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Basis of Presentation" sheetId="6" r:id="rId6"/>
    <s:sheet name="New Accounting Pronouncements" sheetId="7" r:id="rId7"/>
    <s:sheet name="Restructuring and Strategic Cha" sheetId="8" r:id="rId8"/>
    <s:sheet name="Goodwill and Trade Name Impairm" sheetId="9" r:id="rId9"/>
    <s:sheet name="Stock-Based Compensation" sheetId="10" r:id="rId10"/>
    <s:sheet name="Income Taxes" sheetId="11" r:id="rId11"/>
    <s:sheet name="Earnings Per Share" sheetId="12" r:id="rId12"/>
    <s:sheet name="Fair Value Measurements" sheetId="13" r:id="rId13"/>
    <s:sheet name="Inventories" sheetId="14" r:id="rId14"/>
    <s:sheet name="Assets and Liabilities Held for" sheetId="15" r:id="rId15"/>
    <s:sheet name="Debt" sheetId="16" r:id="rId16"/>
    <s:sheet name="Share Repurchases" sheetId="17" r:id="rId17"/>
    <s:sheet name="Subsequent Events" sheetId="18" r:id="rId18"/>
    <s:sheet name="Restructuring and Strategic C19" sheetId="19" r:id="rId19"/>
    <s:sheet name="Goodwill and Trade Name Impai20" sheetId="20" r:id="rId20"/>
    <s:sheet name="Stock-Based Compensation (Table" sheetId="21" r:id="rId21"/>
    <s:sheet name="Earnings Per Share (Tables)" sheetId="22" r:id="rId22"/>
    <s:sheet name="Fair Value Measurements (Tables" sheetId="23" r:id="rId23"/>
    <s:sheet name="Assets and Liabilities Held f24" sheetId="24" r:id="rId24"/>
    <s:sheet name="Debt (Tables)" sheetId="25" r:id="rId25"/>
    <s:sheet name="Restructuring and Strategic C26" sheetId="26" r:id="rId26"/>
    <s:sheet name="Restructuring and Strategic C27" sheetId="27" r:id="rId27"/>
    <s:sheet name="Restructuring and Strategic C28" sheetId="28" r:id="rId28"/>
    <s:sheet name="Goodwill and Trade Name Impai29" sheetId="29" r:id="rId29"/>
    <s:sheet name="Goodwill and Trade Name Impai30" sheetId="30" r:id="rId30"/>
    <s:sheet name="Stock-Based Compensation (Narra" sheetId="31" r:id="rId31"/>
    <s:sheet name="Stock-Based Compensation (Summa" sheetId="32" r:id="rId32"/>
    <s:sheet name="Stock-Based Compensation (Sum33" sheetId="33" r:id="rId33"/>
    <s:sheet name="Income Taxes (Details)" sheetId="34" r:id="rId34"/>
    <s:sheet name="Earnings Per Share (Schedule of" sheetId="35" r:id="rId35"/>
    <s:sheet name="Earnings Per Share (Narrative) " sheetId="36" r:id="rId36"/>
    <s:sheet name="Fair Value Measurements (Narrat" sheetId="37" r:id="rId37"/>
    <s:sheet name="Fair Value Measurements (Financ" sheetId="38" r:id="rId38"/>
    <s:sheet name="Inventories (Details)" sheetId="39" r:id="rId39"/>
    <s:sheet name="Assets and Liabilities Held f40" sheetId="40" r:id="rId40"/>
    <s:sheet name="Assets and Liabilities Held f41" sheetId="41" r:id="rId41"/>
    <s:sheet name="Debt (Narrative) (Details)" sheetId="42" r:id="rId42"/>
    <s:sheet name="Debt (Schedule of Debt) (Detail" sheetId="43" r:id="rId43"/>
    <s:sheet name="Share Repurchases (Details)" sheetId="44" r:id="rId44"/>
  </s:sheets>
  <s:definedNames/>
  <s:calcPr calcId="124519" calcMode="auto" fullCalcOnLoad="1"/>
</s:workbook>
</file>

<file path=xl/sharedStrings.xml><?xml version="1.0" encoding="utf-8"?>
<sst xmlns="http://schemas.openxmlformats.org/spreadsheetml/2006/main" uniqueCount="409">
  <si>
    <t>Document And Entity Information - shares</t>
  </si>
  <si>
    <t>6 Months Ended</t>
  </si>
  <si>
    <t>Aug. 01, 2015</t>
  </si>
  <si>
    <t>Aug. 20, 2015</t>
  </si>
  <si>
    <t>Document And Entity Information [Abstract]</t>
  </si>
  <si>
    <t>Entity Registrant Name</t>
  </si>
  <si>
    <t>CHICOS FAS INC</t>
  </si>
  <si>
    <t>Entity Central Index Key</t>
  </si>
  <si>
    <t>Current Fiscal Year End Date</t>
  </si>
  <si>
    <t>--01-30</t>
  </si>
  <si>
    <t>Entity Filer Category</t>
  </si>
  <si>
    <t>Large Accelerated Filer</t>
  </si>
  <si>
    <t>Document Type</t>
  </si>
  <si>
    <t>10-Q</t>
  </si>
  <si>
    <t>Document Period End Date</t>
  </si>
  <si>
    <t>Aug. 1,
		2015</t>
  </si>
  <si>
    <t>Document Fiscal Year Focus</t>
  </si>
  <si>
    <t>Document Fiscal Period Focus</t>
  </si>
  <si>
    <t>Q2</t>
  </si>
  <si>
    <t>Amendment Flag</t>
  </si>
  <si>
    <t>false</t>
  </si>
  <si>
    <t>Entity Common Stock, Shares Outstanding</t>
  </si>
  <si>
    <t>Condensed Consolidated Statements of Income - USD ($) shares in Thousands, $ in Thousands</t>
  </si>
  <si>
    <t>3 Months Ended</t>
  </si>
  <si>
    <t>Aug. 02, 2014</t>
  </si>
  <si>
    <t>Income Statement [Abstract]</t>
  </si>
  <si>
    <t>Net sales</t>
  </si>
  <si>
    <t>Net sales, as a Percentage of Net Sales</t>
  </si>
  <si>
    <t>100.00%</t>
  </si>
  <si>
    <t>Cost of goods sold</t>
  </si>
  <si>
    <t>Cost of goods sold, as a Percentage of Net Sales</t>
  </si>
  <si>
    <t>46.20%</t>
  </si>
  <si>
    <t>47.60%</t>
  </si>
  <si>
    <t>44.50%</t>
  </si>
  <si>
    <t>45.70%</t>
  </si>
  <si>
    <t>Gross margin</t>
  </si>
  <si>
    <t>Gross margin, as a Percentage of Net Sales</t>
  </si>
  <si>
    <t>53.80%</t>
  </si>
  <si>
    <t>52.40%</t>
  </si>
  <si>
    <t>55.50%</t>
  </si>
  <si>
    <t>54.30%</t>
  </si>
  <si>
    <t>Selling, general and administrative expenses</t>
  </si>
  <si>
    <t>Selling, general and administrative expenses, as a Percentage of Net Sales</t>
  </si>
  <si>
    <t>45.30%</t>
  </si>
  <si>
    <t>45.40%</t>
  </si>
  <si>
    <t>46.30%</t>
  </si>
  <si>
    <t>46.10%</t>
  </si>
  <si>
    <t>Goodwill and trade name impairment charges</t>
  </si>
  <si>
    <t>Goodwill and trade name impairment charges, as a Percentage of Net Sales</t>
  </si>
  <si>
    <t>9.80%</t>
  </si>
  <si>
    <t>0.00%</t>
  </si>
  <si>
    <t>4.90%</t>
  </si>
  <si>
    <t>Restructuring and strategic charges</t>
  </si>
  <si>
    <t>Restructuring and strategic charges, as a Percentage of Net Sales</t>
  </si>
  <si>
    <t>2.40%</t>
  </si>
  <si>
    <t>2.30%</t>
  </si>
  <si>
    <t>Income (loss) from operations</t>
  </si>
  <si>
    <t>Income (loss) from operations, as a Percentage of Net Sales</t>
  </si>
  <si>
    <t>(3.70%)</t>
  </si>
  <si>
    <t>7.00%</t>
  </si>
  <si>
    <t>2.00%</t>
  </si>
  <si>
    <t>8.20%</t>
  </si>
  <si>
    <t>Interest (expense) income, net</t>
  </si>
  <si>
    <t>Interest (expense) income, net, as a Percentage of Net Sales</t>
  </si>
  <si>
    <t>(0.10%)</t>
  </si>
  <si>
    <t>Income (loss) before income taxes</t>
  </si>
  <si>
    <t>Income (loss) before income taxes, as a Percentage of Net Sales</t>
  </si>
  <si>
    <t>(3.80%)</t>
  </si>
  <si>
    <t>1.90%</t>
  </si>
  <si>
    <t>Income tax (benefit) provision</t>
  </si>
  <si>
    <t>Income tax (benefit) provision, as a Percentage of Net Sales</t>
  </si>
  <si>
    <t>(4.10%)</t>
  </si>
  <si>
    <t>2.50%</t>
  </si>
  <si>
    <t>(0.60%)</t>
  </si>
  <si>
    <t>3.00%</t>
  </si>
  <si>
    <t>Net income</t>
  </si>
  <si>
    <t>Net income, as a Percentage of Net Sales</t>
  </si>
  <si>
    <t>0.30%</t>
  </si>
  <si>
    <t>4.50%</t>
  </si>
  <si>
    <t>5.20%</t>
  </si>
  <si>
    <t>Per share data:</t>
  </si>
  <si>
    <t>Net income per common share-basic</t>
  </si>
  <si>
    <t>Net income per common and common equivalent share–diluted</t>
  </si>
  <si>
    <t>Weighted average common shares outstanding–basic</t>
  </si>
  <si>
    <t>Weighted average common and common equivalent shares outstanding–diluted</t>
  </si>
  <si>
    <t>Dividends declared per share</t>
  </si>
  <si>
    <t>Condensed Consolidated Statements of Comprehensive Income - USD ($) $ in Thousands</t>
  </si>
  <si>
    <t>Statement of Comprehensive Income [Abstract]</t>
  </si>
  <si>
    <t>Other comprehensive income (loss):</t>
  </si>
  <si>
    <t>Unrealized losses on marketable securities, net of taxes</t>
  </si>
  <si>
    <t>Foreign currency translation adjustment, net of taxes</t>
  </si>
  <si>
    <t>Comprehensive income</t>
  </si>
  <si>
    <t>Condensed Consolidated Balance Sheets - USD ($) $ in Thousands</t>
  </si>
  <si>
    <t>Jan. 31, 2015</t>
  </si>
  <si>
    <t>Current Assets:</t>
  </si>
  <si>
    <t>Cash and cash equivalents</t>
  </si>
  <si>
    <t>Marketable securities, at fair value</t>
  </si>
  <si>
    <t>Inventories</t>
  </si>
  <si>
    <t>Prepaid expenses and other current assets</t>
  </si>
  <si>
    <t>Assets held for sale</t>
  </si>
  <si>
    <t>Total Current Assets</t>
  </si>
  <si>
    <t>Property and Equipment, net</t>
  </si>
  <si>
    <t>Other Assets:</t>
  </si>
  <si>
    <t>Goodwill</t>
  </si>
  <si>
    <t>Other intangible assets, net</t>
  </si>
  <si>
    <t>Other assets, net</t>
  </si>
  <si>
    <t>Total Other Assets</t>
  </si>
  <si>
    <t>Total Assets</t>
  </si>
  <si>
    <t>Current Liabilities:</t>
  </si>
  <si>
    <t>Accounts payable</t>
  </si>
  <si>
    <t>Current debt</t>
  </si>
  <si>
    <t>Other current and deferred liabilities</t>
  </si>
  <si>
    <t>Liabilities held for sale</t>
  </si>
  <si>
    <t>Total Current Liabilities</t>
  </si>
  <si>
    <t>Noncurrent Liabilities:</t>
  </si>
  <si>
    <t>Long-term debt</t>
  </si>
  <si>
    <t>Deferred liabilities</t>
  </si>
  <si>
    <t>Deferred taxes</t>
  </si>
  <si>
    <t>Total Noncurrent Liabilities</t>
  </si>
  <si>
    <t>Stockholders’ Equity:</t>
  </si>
  <si>
    <t>Preferred stock</t>
  </si>
  <si>
    <t>Common stock</t>
  </si>
  <si>
    <t>Additional paid-in capital</t>
  </si>
  <si>
    <t>Treasury stock, at cost</t>
  </si>
  <si>
    <t>Retained earnings</t>
  </si>
  <si>
    <t>Accumulated other comprehensive income</t>
  </si>
  <si>
    <t>Total Stockholders’ Equity</t>
  </si>
  <si>
    <t>Total Liabilities and Stockholders' Equity</t>
  </si>
  <si>
    <t>Condensed Consolidated Statements of Cash Flows - USD ($) $ in Thousands</t>
  </si>
  <si>
    <t>Cash Flows From Operating Activities:</t>
  </si>
  <si>
    <t>Adjustments to reconcile net income to net cash provided by operating activities —</t>
  </si>
  <si>
    <t>Goodwill and trade name impairment charges, pre-tax</t>
  </si>
  <si>
    <t>Depreciation and amortization</t>
  </si>
  <si>
    <t>Loss on disposal and impairment of property and equipment</t>
  </si>
  <si>
    <t>Deferred tax benefit</t>
  </si>
  <si>
    <t>Stock-based compensation expense</t>
  </si>
  <si>
    <t>Excess tax benefit from stock-based compensation</t>
  </si>
  <si>
    <t>Deferred rent and lease credits</t>
  </si>
  <si>
    <t>Changes in assets and liabilities:</t>
  </si>
  <si>
    <t>Prepaid expenses and other assets</t>
  </si>
  <si>
    <t>Accrued and other liabilities</t>
  </si>
  <si>
    <t>Net cash provided by operating activities</t>
  </si>
  <si>
    <t>Cash Flows From Investing Activities:</t>
  </si>
  <si>
    <t>Purchases of marketable securities</t>
  </si>
  <si>
    <t>Proceeds from sale of marketable securities</t>
  </si>
  <si>
    <t>Purchases of property and equipment, net</t>
  </si>
  <si>
    <t>Net cash provided by (used in) investing activities</t>
  </si>
  <si>
    <t>Cash Flows From Financing Activities:</t>
  </si>
  <si>
    <t>Proceeds from borrowings</t>
  </si>
  <si>
    <t>Payments on borrowings</t>
  </si>
  <si>
    <t>Proceeds from issuance of common stock</t>
  </si>
  <si>
    <t>Dividends paid</t>
  </si>
  <si>
    <t>Repurchase of common stock</t>
  </si>
  <si>
    <t>Net cash used in financing activities</t>
  </si>
  <si>
    <t>Effects of exchange rate changes on cash and cash equivalents</t>
  </si>
  <si>
    <t>Net (decrease) increase in cash and cash equivalents</t>
  </si>
  <si>
    <t>Cash and Cash Equivalents, Beginning of period</t>
  </si>
  <si>
    <t>Cash and Cash Equivalents, End of period</t>
  </si>
  <si>
    <t>Supplemental Disclosures of Cash Flow Information:</t>
  </si>
  <si>
    <t>Cash paid for interest</t>
  </si>
  <si>
    <t>Cash paid for income taxes, net</t>
  </si>
  <si>
    <t>Basis of Presentation</t>
  </si>
  <si>
    <t>Organization, Consolidation and Presentation of Financial Statements [Abstract]</t>
  </si>
  <si>
    <t>Basis of Presentation The accompanying unaudited condensed consolidated financial statements of Chico’s FAS, Inc. and its wholly-owned subsidiaries (collectively, the “Company”) have been prepared in accordance with the instructions to Form 10-Q and do not include all of the information and notes required by accounting principles generally accepted in the U.S. (“U.S. GAAP”) for complete financial statements. In the opinion of management, such interim financial statements reflect all normal, recurring adjustments considered necessary to present fairly the condensed consolidated financial position, the results of operations and cash flows for the interim periods presented. All significant intercompany balances and transactions have been eliminated in consolidation. For further information, refer to the consolidated financial statements and notes thereto for the fiscal year ended January 31, 2015 , included in the Company’s Annual Report on Form 10-K filed with the Securities and Exchange Commission (“SEC”) on March 9, 2015 . As used in this report, all references to “we,” “us,” “our,” and “the Company,” refer to Chico’s FAS, Inc. and all of its wholly-owned subsidiaries. Our fiscal years end on the Saturday closest to January 31 and are designated by the calendar year in which the fiscal year commences. Operating results for the thirteen weeks and twenty-six weeks ended August 1, 2015 are not necessarily indicative of the results that may be expected for the entire year.</t>
  </si>
  <si>
    <t>New Accounting Pronouncements</t>
  </si>
  <si>
    <t>Accounting Changes and Error Corrections [Abstract]</t>
  </si>
  <si>
    <t>New Accounting Pronouncements In July 2015, the Financial Accounting Standards Board ("FASB") issued ASU No. 2015-11, Simplifying the Measurement of Inventory (Topic 330). The amendments, which apply to inventory that is measured using any method other than the last-in, first-out (LIFO) or retail inventory method, require that entities measure inventory at the lower of cost or net realizable value. ASU 2015-11 is effective for fiscal years, and interim periods within those years, beginning after December 15, 2016 and should be applied on a prospective basis. We are currently assessing the potential impact of adopting this ASU, but do not, at this time, anticipate a material impact to our consolidated results of operations, financial position or cash flows. In April 2015, the FASB issued ASU No. 2015-03, Simplifying the Presentation of Debt Issuance Costs, which modifies the presentation of debt issuance costs in financial statements. ASU 2015-03 requires that debt issuance costs related to a recognized debt liability be presented in the balance sheet as a direct deduction from the carrying amount of that debt liability, consistent with debt discounts, rather than the Company's current classification as a deferred asset within Other Assets. ASU 2015-03 is effective for interim and annual reporting periods beginning after December 15, 2016. Early adoption is permitted. We elected to early adopt this guidance in the second quarter ended August 1, 2015, and have presented the debt issuance costs related to our revolving credit facility as a deferred asset within Other Assets, as is permitted by ASU No. 2015-15, Imputation of Interest, which was issued in August 2015. Such adoption did not have a material impact to our consolidated financial position. In May 2014, the FASB issued ASU No. 2014-09, Revenue from Contracts with Customers. The update outlines a single comprehensive model for entities to use in accounting for revenue arising from contracts with customers and supersedes most current revenue recognition guidance, including industry-specific guidance. ASU 2014-09 requires entities to recognize revenue in a way that depicts the transfer of promised goods or services to customers in an amount that reflects the consideration the entity expects to be entitled to in exchange for those goods or services. In July 2015, the FASB approved a one year deferral of the effective date, to make it effective for annual and interim reporting periods beginning after December 15, 2017. The standard allows for either a full retrospective or a modified retrospective transition method. We are currently assessing the new standard and its potential impact to our consolidated results of operations, financial position and cash flows. In April 2014, the FASB issued ASU No. 2014-08, Presentation of Financial Statements (Topic 205) and Property, Plant, and Equipment (Topic 360). Under ASU 2014-08, only disposals that represent a strategic shift that has (or will have) a major effect on the entity's operations and financial results would qualify as discontinued operations. The update also requires expanded disclosures for discontinued operations and requires entities to disclose information about disposals of individually significant components that don't qualify for discontinued operations reporting. ASU 2014-08 was effective prospectively for interim and annual reporting periods beginning after December 15, 2014. We adopted this standard beginning with the first quarter ended May 2, 2015 and have applied this standard to the Boston Proper disposal, as further discussed in Note 3.</t>
  </si>
  <si>
    <t>Restructuring and Strategic Charges</t>
  </si>
  <si>
    <t>Restructuring and Related Activities [Abstract]</t>
  </si>
  <si>
    <t>Restructuring and Strategic Charges During the fourth quarter of fiscal 2014, we initiated a restructuring program, including the acceleration of domestic store closures and an organizational realignment, to ensure that resources are aligned with long-term growth initiatives, including omni-channel. In connection with this effort, in the fourth quarter of fiscal 2014, we recorded pre-tax restructuring and other charges of approximately $16.7 million primarily related to severance, store closures and other impairment charges. During the second quarter of fiscal 2015 in connection with the restructuring program, we completed an evaluation of the Boston Proper brand and initiated a plan (the "Plan") to sell the direct-to-consumer ("DTC") business and close its stores, allowing us to focus our efforts on our core omni-channel brands. The Boston Proper DTC business is currently being marketed by a third party on our behalf. As of August 1, 2015, all assets and liabilities of the Boston Proper DTC business have been recorded as held for sale in the accompanying condensed consolidated balance sheets at fair value less costs to sell. While we currently expect to sell the Boston Proper DTC business, the sale is dependent on local and global economic factors and the existence of prospective buyers, among other factors. There can be no assurance that we will realize our expected proceeds or that the sale, if any, will be complete within a reasonable time. We assessed the disposal group and determined that the sale of the Boston Proper DTC business will not have a major effect on our consolidated results of operations, financial position or cash flows. Accordingly, the disposal group is not presented in the financial statements as a discontinued operation. Pretax losses in the second quarter of fiscal 2015 and 2014 for the Boston Proper DTC business were $1.4 million and $0.9 million , respectively. Pretax losses in the year-to-date period of fiscal 2015 and 2014 were $4.4 million and $2.6 million , respectively. A summary of the restructuring and strategic charges is presented in the table below: Twenty-Six Weeks Ended Thirteen Weeks Ended August 1, 2015 August 2, 2014 August 1, 2015 August 2, 2014 (in thousands) Impairment charges $ 20,930 $ — $ 14,978 $ — Continuing employee-related costs 5,639 — 14 — Severance charges 1,820 — 186 — Lease termination charges 2,757 — 1,688 — Other (105 ) — (700 ) — Total restructuring and strategic charges, pre-tax $ 31,041 $ — $ 16,166 $ — During the second quarter of fiscal 2015 , we recorded pre-tax restructuring and strategic charges in the accompanying condensed consolidated statements of income of $16.2 million , primarily related to $12.7 million in property and equipment impairment charges related to Boston Proper and a $2.0 million loss recognized on Boston Proper DTC assets held for sale. During the year-to-date period of fiscal 2015, we recorded pre-tax restructuring and strategic charges of $31.0 million , primarily related to $20.9 million in property and equipment impairment charges, $5.6 million in continuing employee-related costs, $1.8 million in severance charges and $2.8 million in lease termination charges. In connection with the restructuring and strategic activities, we determined to increase the rate of domestic store closures and identified 160 - 165 under-performing stores for closure, including the Boston Proper stores. Through the second quarter of 2015 , 20 stores across our brands have been closed. We plan to close an additional 53 stores, including the Boston Proper stores, in fiscal 2015 , with the remainder to be closed in fiscal 2016 and 2017. As a result, we expect to incur additional cash charges related to lease termination expenses of approximately $9.4 million . As of August 1, 2015 , a reserve of $6.3 million related to restructuring and strategic activities was outstanding and was included in other current and deferred liabilities in the accompanying condensed consolidated balance sheets. A roll-forward of the reserve is presented as follows: Severance Charges Lease Termination Charges Other Total (in thousands) Beginning Balance, January 31, 2015 $ 7,577 $ — $ 486 $ 8,063 Charges 1,820 2,757 596 5,173 Payments (5,564 ) (313 ) (1,082 ) (6,959 ) Ending Balance, August 1, 2015 $ 3,833 $ 2,444 $ — $ 6,277</t>
  </si>
  <si>
    <t>Goodwill and Trade Name Impairment Charges</t>
  </si>
  <si>
    <t>Goodwill and Intangible Assets Disclosure [Abstract]</t>
  </si>
  <si>
    <t>Goodwill and Trade Name Impairment Charges In the second quarter of fiscal 2015 , in connection with the Plan, we recorded a pre-tax goodwill impairment charge of $48.9 million , reducing the carrying value of goodwill to zero , and a pre-tax impairment charge related to the Boston Proper trade name of $18.0 million , reducing the carrying value of the trade name to $23.6 million . The carrying value of the Boston Proper trade name is included in assets held for sale in the condensed consolidated balance sheet as of August 1, 2015 . The following table provides changes in the carrying amount of Boston Proper goodwill: August 1, 2015 (in thousands) Gross carrying amount $ 141,919 Cumulative impairment, January 31, 2015 (93,066 ) Impairment charges (48,853 ) Cumulative impairment, August 1, 2015 (141,919 ) Net carrying amount $ —</t>
  </si>
  <si>
    <t>Stock-Based Compensation</t>
  </si>
  <si>
    <t>Disclosure of Compensation Related Costs, Share-based Payments [Abstract]</t>
  </si>
  <si>
    <t>Stock-Based Compensation For the twenty-six weeks ended August 1, 2015 and August 2, 2014 , stock-based compensation expense was $13.7 million and $12.7 million , respectively. As of August 1, 2015 , approximately 6.8 million shares remain available for future grants of equity awards under our 2012 Omnibus Stock and Incentive Plan. Restricted Stock Awards Restricted stock award activity for the twenty-six weeks ended August 1, 2015 was as follows: Number of Weighted Unvested, beginning of period 3,918,189 $ 15.70 Granted 1,262,720 18.14 Vested (1,316,265 ) 16.04 Forfeited (410,879 ) 16.92 Unvested, end of period 3,453,765 16.32 Performance-based Restricted Stock Units For the twenty-six weeks ended August 1, 2015 , we granted performance-based restricted stock units (“PSUs”), contingent upon the achievement of a Company-specific performance goal during fiscal 2015 . Any units earned as a result of the achievement of this goal will vest over 3 years from the date of grant and will be settled in shares of our common stock. Performance-based restricted stock unit activity for the twenty-six weeks ended August 1, 2015 was as follows: Number of Weighted Unvested, beginning of period 213,453 $ 15.01 Granted 526,810 18.23 Vested (213,453 ) 15.01 Forfeited (18,732 ) 18.23 Unvested, end of period 508,078 18.23 Stock Option Awards For the twenty-six weeks ended August 1, 2015 and August 2, 2014 , we did not grant any stock options. In the years that we granted options, we used the Black-Scholes option-pricing model to value our stock options. Stock option activity for the twenty-six weeks ended August 1, 2015 was as follows: Number of Weighted Outstanding, beginning of period 1,947,928 $ 15.16 Granted — — Exercised (695,461 ) 11.46 Forfeited or expired (110,866 ) 29.88 Outstanding and exercisable at August 1, 2015 1,141,601 15.99</t>
  </si>
  <si>
    <t>Income Taxes</t>
  </si>
  <si>
    <t>Income Tax Disclosure [Abstract]</t>
  </si>
  <si>
    <t>Income Taxes The provision for income taxes is based on a current estimate of the annual effective tax rate and is adjusted as necessary for quarterly events. Our effective income tax rate may fluctuate from quarter to quarter as a result of a variety of factors, including changes in our assessment of certain tax contingencies, valuation allowances, changes in tax law, outcomes of administrative audits, the impact of discrete items, and the mix of earnings. For the thirteen weeks ended August 1, 2015 and August 2, 2014 the effective tax rate was (108.1)% and 35.5% , respectively. The income tax benefit for the second quarter of 2015 of $28.2 million and effective tax rate of (108.1)% primarily reflected the tax benefit related to the expected disposition of Boston Proper's stock and the tax benefit of Boston Proper goodwill impairment on the annual effective tax rate. For the twenty-six weeks ended August 1, 2015 and August 2, 2014 , the effective tax rate was (32.5)% and 36.7% , respectively. The income tax benefit for fiscal 2015 of $8.5 million and effective tax rate of (32.5)% primarily reflected the tax benefit related to the expected disposition of Boston Proper's stock and the tax benefit of Boston Proper goodwill impairment on the annual effective tax rate.</t>
  </si>
  <si>
    <t>Earnings Per Share</t>
  </si>
  <si>
    <t>Earnings Per Share [Abstract]</t>
  </si>
  <si>
    <t>Earnings Per Share In accordance with relevant accounting guidance, unvested share-based payment awards that include non-forfeitable rights to dividends, whether paid or unpaid, are considered participating securities. As a result, such awards are required to be included in the calculation of earnings per common share pursuant to the “two-class” method. For us, participating securities are composed entirely of unvested restricted stock awards and PSUs that have met their relevant performance criteria. Earnings per share (“EPS”) is determined using the two-class method, as it is more dilutive than the treasury stock method. Basic EPS excludes dilution and is computed by dividing net income available to common stockholders by the weighted-average number of common shares outstanding during the period, including participating securities. Diluted EPS reflects the dilutive effect of potential common shares from non-participating securities such as stock options and PSUs. The following table sets forth the computation of basic and diluted EPS shown on the face of the accompanying condensed consolidated statements of income (in thousands, except per share amounts): Twenty-Six Weeks Ended Thirteen Weeks Ended August 1, 2015 August 2, 2014 August 1, 2015 August 2, 2014 Numerator Net income $ 34,647 $ 70,008 $ 2,122 $ 30,126 Net income and dividends declared allocated to participating securities (804 ) (1,902 ) (28 ) (842 ) Net income available to common shareholders $ 33,843 $ 68,106 $ 2,094 $ 29,284 Denominator Weighted average common shares outstanding – basic 140,992 148,584 138,606 148,694 Dilutive effect of non-participating securities 347 543 355 524 Weighted average common and common equivalent shares outstanding – diluted 141,339 149,127 138,961 149,218 Net income per common share: Basic $ 0.24 $ 0.46 $ 0.02 $ 0.20 Diluted $ 0.24 $ 0.46 $ 0.02 $ 0.20 For the twenty-six weeks ended August 1, 2015 and August 2, 2014 , 0.8 million and 0.6 million potential shares of common stock, respectively, were excluded from the diluted per share calculation relating to non-participating securities, because the effect of including these potential shares was antidilutive. For the thirteen weeks ended August 1, 2015 and August 2, 2014 , 0.3 million and 0.6 million potential shares of common stock, respectively, were excluded from the diluted per share calculation relating to non-participating securities, because the effect of including these potential shares was antidilutive.</t>
  </si>
  <si>
    <t>Fair Value Measurements</t>
  </si>
  <si>
    <t>Fair Value Disclosures [Abstract]</t>
  </si>
  <si>
    <t>Fair Value Measurements Our financial instruments consist of cash, money market accounts, marketable securities, assets held in our non-qualified deferred compensation plan, accounts receivable and payable, and debt. Cash, accounts receivable and accounts payable are carried at cost, which approximates their fair value due to the short-term nature of the instruments. Refer to Note 11 for the fair value of the Company's outstanding debt instruments. Marketable securities are classified as available-for-sale and as of August 1, 2015 generally consist of corporate bonds, U.S. government agencies and commercial paper with $26.9 million of securities with maturity dates within one year or less and $21.1 million with maturity dates over one year and less than two years. We consider all marketable securities available-for-sale, including those with maturity dates beyond 12 months, and therefore classify these securities within current assets on the condensed consolidated balance sheets as they are available to support current operational liquidity needs. Marketable securities are carried at fair value, with the unrealized holding gains and losses, net of income taxes, reflected in accumulated other comprehensive income until realized. For the purposes of computing realized and unrealized gains and losses, cost is determined on a specific identification basis. Fair value is defined as the price that would be received to sell an asset or paid to transfer a liability in the principal or most advantageous market in an orderly transaction between market participants on the measurement date. Entities are required to use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We measure certain financial assets at fair value on a recurring basis, including our marketable securities, which are classified as available-for-sale securities, certain cash equivalents, specifically our money market accounts, and assets held in our non-qualified deferred compensation plan. The money market accounts are valued based on quoted market prices in active markets. Our marketable securities are generally valued based on other observable inputs for those securities (including market corroborated pricing or other models that utilize observable inputs such as interest rates and yield curves) based on information provided by independent third party pricing entities, except for U.S. government securities which are valued based on quoted market prices in active markets. The investments in our non-qualified deferred compensation plan are valued using quoted market prices and are included in other assets on our condensed consolidated balance sheets. From time to time, we measure certain assets at fair value on a non-recurring basis, including evaluation of long-lived assets, goodwill and other intangible assets for impairment using company-specific assumptions which would fall within Level 3 of the fair value hierarchy. The carrying value of the current assets and liabilities held for sale related to the the Boston Proper DTC business approximate their fair value due to their short-term nature. We estimate the fair value of other assets held for sale using market values for similar assets which would fall within Level 2 of the fair value hierarchy. During the second quarter of fiscal 2015 , we recorded $81.6 million in pre-tax impairment charges related to assets measured at fair value on a non-recurring basis, comprised of $48.9 million in Boston Proper goodwill impairment, $18.0 million pre-tax in Boston Proper trade name impairment, $12.7 million in property and equipment impairment charges related to Boston Proper and a $2.0 million loss recognized on Boston Proper DTC assets held for sale. To assess the fair value of Boston Proper goodwill, we utilized an income approach, which incorporated market assumptions. Inputs used to calculate the fair value based on the income approach primarily included estimated future cash flows for the DTC business, discounted at a rate that approximates a rate that would be used by a market participant. Inputs used to calculate the fair value also incorporated market assumptions and included consideration of multiples of sales and earnings based on guidelines for publicly traded companies and recent transactions. To assess the fair value of the Boston Proper trade name, we utilized a relief from royalty approach. Inputs used to calculate the fair value of the trade name primarily included future sales projections for the DTC business, discounted at a rate that approximates a rate that would be used by a market participant and estimated royalty rate. Fair value calculations contain significant judgments and estimates, which may differ from actual results due to, among other things, economic conditions, changes to the business model or changes in operating performance. During the quarter ended August 1, 2015 , we did not make any transfers between Level 1 and Level 2 financial assets. Furthermore, as of August 1, 2015 , January 31, 2015 and August 2, 2014 , we did not have any Level 3 cash equivalents or marketable securities. We conduct reviews on a quarterly basis to verify pricing, assess liquidity, and determine if significant inputs have changed that would impact the fair value hierarchy disclosure. In accordance with the provisions of the guidance, we categorized our financial assets, which are valued on a recurring basis, based on the priority of the inputs to the valuation technique for the instruments, as follows: Fair Value Measurements at Reporting Date Using Balance as of August 1, 2015 Quoted Prices in Active Markets for Identical Assets Significant Other Observable Inputs Significant Unobservable Inputs (in thousands) Current Assets Cash equivalents: Money market accounts $ 2,332 $ 2,332 $ — $ — Marketable securities: U.S. government agencies 17,022 — 17,022 — Corporate bonds 28,977 — 28,977 — Commercial paper 2,000 — 2,000 — Non Current Assets Deferred compensation plan 9,454 9,454 — — Total $ 59,785 $ 11,786 $ 47,999 $ — Balance as of January 31, 2015 Current Assets Cash equivalents: Money market accounts $ 338 $ 338 $ — $ — Marketable securities: Municipal securities 16,663 — 16,663 — U.S. government securities 1,402 1,402 — — U.S. government agencies 26,299 — 26,299 — Corporate bonds 79,202 — 79,202 — Commercial paper 2,995 — 2,995 — Non Current Assets Deferred compensation plan 8,461 8,461 — — Total $ 135,360 $ 10,201 $ 125,159 $ — Balance as of August 2, 2014 Current Assets Cash equivalents: Money market accounts $ 2,424 $ 2,424 $ — $ — Marketable securities: Municipal securities 25,736 — 25,736 — U.S. government securities 2,159 2,159 — — U.S. government agencies 15,520 — 15,520 — Corporate bonds 50,861 — 50,861 — Non Current Assets Deferred compensation plan 7,560 7,560 — — Total $ 104,260 $ 12,143 $ 92,117 $ —</t>
  </si>
  <si>
    <t>Inventory Disclosure [Abstract]</t>
  </si>
  <si>
    <t>Inventories As of August 1, 2015 , in connection with the Plan, Boston Proper DTC inventories of $11.3 million were reclassified to assets held for sale, as further discussed in Note 10. When including inventory related to the Boston Proper DTC business, inventories totaled $250.3 million compared to $238.1 million in last year's second quarter.</t>
  </si>
  <si>
    <t>Assets and Liabilities Held for Sale</t>
  </si>
  <si>
    <t>Discontinued Operations and Disposal Groups [Abstract]</t>
  </si>
  <si>
    <t>Assets and Liabilities Held for Sale As of August 1, 2015 , all assets and liabilities of the Boston Proper DTC business have been recorded as held for sale in the accompanying condensed consolidated balance sheets. All assets held for sale were measured at fair value less costs to sell, resulting in a loss of $2.0 million in the second quarter of 2015 , which is reflected in restructuring and strategic charges in the condensed consolidated statements of income. The following table summarizes the balances of assets and liabilities held for sale as of August 1, 2015 . Other intangible assets is presented net of impairment charges, as further discussed in Note 4: August 1, 2015 (in thousands) Assets: Inventories $ 11,282 Other current assets 1,709 Property and equipment, net 565 Other intangible assets, net 50,341 Boston Proper DTC assets 63,897 Loss recognized on Boston Proper DTC assets held for sale (2,000 ) Total Boston Proper DTC assets held for sale 61,897 Land and other assets held for sale 24,044 Total assets held for sale $ 85,941 Liabilities: Current liabilities $ 7,297 Total Boston Proper DTC liabilities held for sale $ 7,297</t>
  </si>
  <si>
    <t>Debt</t>
  </si>
  <si>
    <t>Debt Disclosure [Abstract]</t>
  </si>
  <si>
    <t>Debt On May 4, 2015, we entered into a credit agreement (the "Agreement") among the Company, JPMorgan Chase Bank, N.A. as Administrative Agent, Bank of America, N.A., as Syndication Agent and the Lenders party hereto. Our obligations under the Agreement are guaranteed by certain of our material U.S. subsidiaries. The Agreement provides for a term loan commitment in the amount of $100.0 million , of which $100.0 million was drawn at closing, and matures on May 4, 2020, payable in quarterly installments, as defined in the Agreement, with the remainder due at maturity. The Agreement also provides for a $100.0 million revolving credit facility, of which $24.0 million was drawn at closing and was repaid in the second quarter of 2015. The revolving credit facility matures on May 4, 2020. The Agreement has borrowing options which accrue interest by reference, at our election, at either an adjusted eurodollar rate tied to LIBOR or an Alternate Base Rate plus an interest rate margin, as defined in the Agreement. The Agreement contains customary representations, warranties, and affirmative covenants, including the requirement to maintain certain financial ratios. The Company was in compliance with the applicable ratio requirements and other covenants at August 1, 2015. On May 4, 2015, in connection with our entry into the Agreement, we repaid and terminated, with no prepayment penalties, the $124.0 million outstanding obligation under our 2011 revolving credit facility. We used the proceeds from the initial draw of the term loan and revolving credit facility of the Agreement to repay such obligations. As of August 1, 2015 , $97.2 million in net borrowings were outstanding under the Agreement, and are reflected as $10.0 million in current debt and $87.2 million in long-term debt in the accompanying condensed consolidated balance sheets. As of August 1, 2015 , an unamortized debt discount of $0.7 million was outstanding related to the Agreement and is allocated to other assets and long-term debt in the accompanying condensed consolidated balance sheet. The following table provides details on our debt outstanding as of August 1, 2015 , January 31, 2015 and August 2, 2014 : August 1, 2015 January 31, 2015 August 2, 2014 (in thousands) Credit Agreement, net of unamortized debt discount $ 97,186 $ — $ — Less: current portion (10,000 ) — — Total long-term debt, net of unamortized debt discount $ 87,186 $ — $ —</t>
  </si>
  <si>
    <t>Share Repurchases</t>
  </si>
  <si>
    <t>Equity [Abstract]</t>
  </si>
  <si>
    <t>Share Repurchases In December 2013, we announced a $300.0 million share repurchase authorization, and immediately prior to the execution of the accelerated stock repurchase agreements ("ASR Agreements") described below, we had $290.0 million remaining under the existing authority. In March 2015, we entered into ASR Agreements with each of Merrill Lynch, Pierce, Fenner and Smith Incorporated ("Merill Lynch"), as agent for Merrill Lynch International, and J.P. Morgan Securities, LLC ("JP Morgan"), as agent for JPMorgan Chase Bank, N.A., to purchase $250.0 million in outstanding shares of our common stock. Under the ASR Agreements, we made a payment of approximately $125.0 million to each of Merrill Lynch and JP Morgan and received from each of them an initial delivery of approximately 5.35 million common shares. The value of the initial shares received on the date of purchase was approximately $187.5 million . In the second quarter of fiscal 2015, Merill Lynch and JP Morgan delivered an additional 3.9 million shares upon completion of the ASR Agreements, valued at approximately $62.5 million . We accounted for the ASR Agreements as treasury stock repurchase transactions, reducing the shares outstanding by the 10.7 million common shares initially repurchased and resulted in an immediate reduction of the outstanding shares used to calculate the weighted-average common shares outstanding for basic and diluted earnings per share. The additional 3.9 million shares delivered resulted in a reduction of the outstanding shares on the date of delivery in the second quarter of fiscal 2015. Following the consummation of the ASR Agreements, we had approximately $40.0 million remaining under our share repurchase program. The repurchase program has no specific termination date and will expire when we have repurchased all securities authorized for repurchase thereunder, unless terminated earlier by our Board of Directors.</t>
  </si>
  <si>
    <t>Subsequent Events</t>
  </si>
  <si>
    <t>Subsequent Events [Abstract]</t>
  </si>
  <si>
    <t>Subsequent Events The Company is not aware of any material subsequent events which would require recognition or disclosure in the condensed consolidated financial statements.</t>
  </si>
  <si>
    <t>Restructuring and Strategic Charges (Tables)</t>
  </si>
  <si>
    <t>Summary of Restructuring and Strategic Charges</t>
  </si>
  <si>
    <t>A summary of the restructuring and strategic charges is presented in the table below: Twenty-Six Weeks Ended Thirteen Weeks Ended August 1, 2015 August 2, 2014 August 1, 2015 August 2, 2014 (in thousands) Impairment charges $ 20,930 $ — $ 14,978 $ — Continuing employee-related costs 5,639 — 14 — Severance charges 1,820 — 186 — Lease termination charges 2,757 — 1,688 — Other (105 ) — (700 ) — Total restructuring and strategic charges, pre-tax $ 31,041 $ — $ 16,166 $ —</t>
  </si>
  <si>
    <t>Summary of Restructuring Liabilities</t>
  </si>
  <si>
    <t>A roll-forward of the reserve is presented as follows: Severance Charges Lease Termination Charges Other Total (in thousands) Beginning Balance, January 31, 2015 $ 7,577 $ — $ 486 $ 8,063 Charges 1,820 2,757 596 5,173 Payments (5,564 ) (313 ) (1,082 ) (6,959 ) Ending Balance, August 1, 2015 $ 3,833 $ 2,444 $ — $ 6,277</t>
  </si>
  <si>
    <t>Goodwill and Trade Name Impairment Charges (Tables)</t>
  </si>
  <si>
    <t>Summary of Changes in Carrying Amount of Goodwill</t>
  </si>
  <si>
    <t>The following table provides changes in the carrying amount of Boston Proper goodwill: August 1, 2015 (in thousands) Gross carrying amount $ 141,919 Cumulative impairment, January 31, 2015 (93,066 ) Impairment charges (48,853 ) Cumulative impairment, August 1, 2015 (141,919 ) Net carrying amount $ —</t>
  </si>
  <si>
    <t>Stock-Based Compensation (Tables)</t>
  </si>
  <si>
    <t>Summary of Restricted Stock Activity</t>
  </si>
  <si>
    <t>Restricted stock award activity for the twenty-six weeks ended August 1, 2015 was as follows: Number of Weighted Unvested, beginning of period 3,918,189 $ 15.70 Granted 1,262,720 18.14 Vested (1,316,265 ) 16.04 Forfeited (410,879 ) 16.92 Unvested, end of period 3,453,765 16.32</t>
  </si>
  <si>
    <t>Schedule of Performance-Based Restricted Stock Unit Activity</t>
  </si>
  <si>
    <t>Performance-based restricted stock unit activity for the twenty-six weeks ended August 1, 2015 was as follows: Number of Weighted Unvested, beginning of period 213,453 $ 15.01 Granted 526,810 18.23 Vested (213,453 ) 15.01 Forfeited (18,732 ) 18.23 Unvested, end of period 508,078 18.23</t>
  </si>
  <si>
    <t>Summary of Stock Option Activity</t>
  </si>
  <si>
    <t>Stock option activity for the twenty-six weeks ended August 1, 2015 was as follows: Number of Weighted Outstanding, beginning of period 1,947,928 $ 15.16 Granted — — Exercised (695,461 ) 11.46 Forfeited or expired (110,866 ) 29.88 Outstanding and exercisable at August 1, 2015 1,141,601 15.99</t>
  </si>
  <si>
    <t>Earnings Per Share (Tables)</t>
  </si>
  <si>
    <t>Schedule of Earnings Per Share</t>
  </si>
  <si>
    <t>The following table sets forth the computation of basic and diluted EPS shown on the face of the accompanying condensed consolidated statements of income (in thousands, except per share amounts): Twenty-Six Weeks Ended Thirteen Weeks Ended August 1, 2015 August 2, 2014 August 1, 2015 August 2, 2014 Numerator Net income $ 34,647 $ 70,008 $ 2,122 $ 30,126 Net income and dividends declared allocated to participating securities (804 ) (1,902 ) (28 ) (842 ) Net income available to common shareholders $ 33,843 $ 68,106 $ 2,094 $ 29,284 Denominator Weighted average common shares outstanding – basic 140,992 148,584 138,606 148,694 Dilutive effect of non-participating securities 347 543 355 524 Weighted average common and common equivalent shares outstanding – diluted 141,339 149,127 138,961 149,218 Net income per common share: Basic $ 0.24 $ 0.46 $ 0.02 $ 0.20 Diluted $ 0.24 $ 0.46 $ 0.02 $ 0.20</t>
  </si>
  <si>
    <t>Fair Value Measurements (Tables)</t>
  </si>
  <si>
    <t>Financial Assets Valued on a Recurring Basis, Based on the Priority of the Inputs to the Valuation Technique</t>
  </si>
  <si>
    <t>In accordance with the provisions of the guidance, we categorized our financial assets, which are valued on a recurring basis, based on the priority of the inputs to the valuation technique for the instruments, as follows: Fair Value Measurements at Reporting Date Using Balance as of August 1, 2015 Quoted Prices in Active Markets for Identical Assets Significant Other Observable Inputs Significant Unobservable Inputs (in thousands) Current Assets Cash equivalents: Money market accounts $ 2,332 $ 2,332 $ — $ — Marketable securities: U.S. government agencies 17,022 — 17,022 — Corporate bonds 28,977 — 28,977 — Commercial paper 2,000 — 2,000 — Non Current Assets Deferred compensation plan 9,454 9,454 — — Total $ 59,785 $ 11,786 $ 47,999 $ — Balance as of January 31, 2015 Current Assets Cash equivalents: Money market accounts $ 338 $ 338 $ — $ — Marketable securities: Municipal securities 16,663 — 16,663 — U.S. government securities 1,402 1,402 — — U.S. government agencies 26,299 — 26,299 — Corporate bonds 79,202 — 79,202 — Commercial paper 2,995 — 2,995 — Non Current Assets Deferred compensation plan 8,461 8,461 — — Total $ 135,360 $ 10,201 $ 125,159 $ — Balance as of August 2, 2014 Current Assets Cash equivalents: Money market accounts $ 2,424 $ 2,424 $ — $ — Marketable securities: Municipal securities 25,736 — 25,736 — U.S. government securities 2,159 2,159 — — U.S. government agencies 15,520 — 15,520 — Corporate bonds 50,861 — 50,861 — Non Current Assets Deferred compensation plan 7,560 7,560 — — Total $ 104,260 $ 12,143 $ 92,117 $ —</t>
  </si>
  <si>
    <t>Assets and Liabilities Held for Sale (Tables)</t>
  </si>
  <si>
    <t>Summary of Balances of Assets and Liabilities Held for Sale</t>
  </si>
  <si>
    <t>Other intangible assets is presented net of impairment charges, as further discussed in Note 4: August 1, 2015 (in thousands) Assets: Inventories $ 11,282 Other current assets 1,709 Property and equipment, net 565 Other intangible assets, net 50,341 Boston Proper DTC assets 63,897 Loss recognized on Boston Proper DTC assets held for sale (2,000 ) Total Boston Proper DTC assets held for sale 61,897 Land and other assets held for sale 24,044 Total assets held for sale $ 85,941 Liabilities: Current liabilities $ 7,297 Total Boston Proper DTC liabilities held for sale $ 7,297</t>
  </si>
  <si>
    <t>Debt (Tables)</t>
  </si>
  <si>
    <t>Schedule of Debt</t>
  </si>
  <si>
    <t>The following table provides details on our debt outstanding as of August 1, 2015 , January 31, 2015 and August 2, 2014 : August 1, 2015 January 31, 2015 August 2, 2014 (in thousands) Credit Agreement, net of unamortized debt discount $ 97,186 $ — $ — Less: current portion (10,000 ) — — Total long-term debt, net of unamortized debt discount $ 87,186 $ — $ —</t>
  </si>
  <si>
    <t>Restructuring and Strategic Charges (Narrative) (Details) $ in Thousands</t>
  </si>
  <si>
    <t>Aug. 01, 2015USD ($)</t>
  </si>
  <si>
    <t>Jan. 31, 2015USD ($)</t>
  </si>
  <si>
    <t>Aug. 02, 2014USD ($)</t>
  </si>
  <si>
    <t>Aug. 01, 2015USD ($)store_closure</t>
  </si>
  <si>
    <t>Restructuring Cost and Reserve [Line Items]</t>
  </si>
  <si>
    <t>Pretax losses</t>
  </si>
  <si>
    <t>Number of stores across brands that have closed | store_closure</t>
  </si>
  <si>
    <t>Number of additional stores to close in remainder of fiscal year | store_closure</t>
  </si>
  <si>
    <t>Reserve related to restructuring and strategic activities</t>
  </si>
  <si>
    <t>Minimum [Member]</t>
  </si>
  <si>
    <t>Number of under-performing stores to close | store_closure</t>
  </si>
  <si>
    <t>Maximum [Member]</t>
  </si>
  <si>
    <t>Property and equipment [Member]</t>
  </si>
  <si>
    <t>Continuing employee-related costs [Member]</t>
  </si>
  <si>
    <t>Severance charges [Member]</t>
  </si>
  <si>
    <t>Lease termination charges [Member]</t>
  </si>
  <si>
    <t>Additional lease termination expenses expected</t>
  </si>
  <si>
    <t>Boston Proper [Member]</t>
  </si>
  <si>
    <t>Loss recognized on assets held for sale</t>
  </si>
  <si>
    <t>Boston Proper [Member] | Property and equipment [Member]</t>
  </si>
  <si>
    <t>Restructuring and Strategic Charges (Summary of Charges) (Details) - USD ($) $ in Thousands</t>
  </si>
  <si>
    <t>Restructuring and strategic charges, pre-tax</t>
  </si>
  <si>
    <t>Impairment charges [Member]</t>
  </si>
  <si>
    <t>Other [Member]</t>
  </si>
  <si>
    <t>Restructuring and Strategic Charges (Severance and Other Charges) (Details) $ in Thousands</t>
  </si>
  <si>
    <t>Restructuring Reserve [Roll Forward]</t>
  </si>
  <si>
    <t>Beginning Balance, January 31, 2015</t>
  </si>
  <si>
    <t>Charges</t>
  </si>
  <si>
    <t>Payments</t>
  </si>
  <si>
    <t>Ending Balance, August 1, 2015</t>
  </si>
  <si>
    <t>Severance Charges [Member]</t>
  </si>
  <si>
    <t>Lease Termination Charges [Member]</t>
  </si>
  <si>
    <t>Goodwill and Trade Name Impairment Charges (Narrative) (Details) - USD ($) $ in Thousands</t>
  </si>
  <si>
    <t>Subsidiary or Equity Method Investee [Line Items]</t>
  </si>
  <si>
    <t>Carrying value of goodwill</t>
  </si>
  <si>
    <t>Pre-tax goodwill impairment charge</t>
  </si>
  <si>
    <t>Pre-tax impairment charge related to trade name</t>
  </si>
  <si>
    <t>Carrying value of trade name</t>
  </si>
  <si>
    <t>Goodwill and Trade Name Impairment Charges (Details) - USD ($) $ in Thousands</t>
  </si>
  <si>
    <t>Goodwill [Roll Forward]</t>
  </si>
  <si>
    <t>Net carrying amount</t>
  </si>
  <si>
    <t>Gross carrying amount</t>
  </si>
  <si>
    <t>Cumulative impairment, January 31, 2015</t>
  </si>
  <si>
    <t>Impairment charges</t>
  </si>
  <si>
    <t>Cumulative impairment, August 1, 2015</t>
  </si>
  <si>
    <t>Stock-Based Compensation (Narrative) (Details) - USD ($) $ in Thousands, shares in Millions</t>
  </si>
  <si>
    <t>Share-based Compensation Arrangement by Share-based Payment Award [Line Items]</t>
  </si>
  <si>
    <t>Compensation expense related to stock-based awards</t>
  </si>
  <si>
    <t>Number of shares available for future grants</t>
  </si>
  <si>
    <t>Performance-Based Stock Units [Member]</t>
  </si>
  <si>
    <t>Vesting period</t>
  </si>
  <si>
    <t>3 years</t>
  </si>
  <si>
    <t>Stock-Based Compensation (Summary of Restricted Stock And PSU Activity) (Details) - 6 months ended Aug. 01, 2015 - $ / shares</t>
  </si>
  <si>
    <t>Total</t>
  </si>
  <si>
    <t>Restricted Stock [Member]</t>
  </si>
  <si>
    <t>Share-based Compensation Arrangement by Share-based Payment Award, Non-Option Equity Instruments, Outstanding [Roll Forward]</t>
  </si>
  <si>
    <t>Unvested, beginning of period, Number of Shares</t>
  </si>
  <si>
    <t>Granted, Number of Shares</t>
  </si>
  <si>
    <t>Vested, Number of Shares</t>
  </si>
  <si>
    <t>Forfeited, Number of Shares</t>
  </si>
  <si>
    <t>Unvested, end of period, Number of Shares</t>
  </si>
  <si>
    <t>Share-based Compensation Arrangement by Share-based Payment Award, Equity Instruments Other than Options, Nonvested, Weighted Average Grant Date Fair Value [Abstract]</t>
  </si>
  <si>
    <t>Unvested, beginning of period,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Unvested, end of period, Weighted Average Grant Date Fair Value (in dollars per share)</t>
  </si>
  <si>
    <t>Stock-Based Compensation (Summary Of Stock Option Activity) (Details) - Aug. 01, 2015 - $ / shares</t>
  </si>
  <si>
    <t>Share-based Compensation Arrangement by Share-based Payment Award, Options, Outstanding [Roll Forward]</t>
  </si>
  <si>
    <t>Outstanding, beginning of period, Number of Shares</t>
  </si>
  <si>
    <t>Exercised, Number of Shares</t>
  </si>
  <si>
    <t>Forfeited or expired, Number of Shares</t>
  </si>
  <si>
    <t>Outstanding at August 1, 2015, Number of Shares</t>
  </si>
  <si>
    <t>Exercisable at August 1, 2015, Number of Shares</t>
  </si>
  <si>
    <t>Share-based Compensation Arrangement by Share-based Payment Award, Options, Outstanding, Weighted Average Exercise Price [Abstract]</t>
  </si>
  <si>
    <t>Outstanding, beginning of period, Weighted Average Exercise Price (in dollars per share)</t>
  </si>
  <si>
    <t>Granted, Weighted Average Exercise Price (in dollars per share)</t>
  </si>
  <si>
    <t>Exercised, Weighted Average Exercise Price (in dollars per share)</t>
  </si>
  <si>
    <t>Forfeited or expired, Weighted Average Exercise Price (in dollars per share)</t>
  </si>
  <si>
    <t>Outstanding at August 1, 2015, Weighted Average Exercise Price (in dollars per share)</t>
  </si>
  <si>
    <t>Exercisable at August 1, 2015, Weighted Average Exercise Price (in dollars per share)</t>
  </si>
  <si>
    <t>Income Taxes (Details) - USD ($) $ in Thousands</t>
  </si>
  <si>
    <t>Effective tax rate</t>
  </si>
  <si>
    <t>(108.10%)</t>
  </si>
  <si>
    <t>35.50%</t>
  </si>
  <si>
    <t>(32.50%)</t>
  </si>
  <si>
    <t>36.70%</t>
  </si>
  <si>
    <t>Income tax benefit</t>
  </si>
  <si>
    <t>Earnings Per Share (Schedule of Earnings Per Share) (Details) - USD ($) $ / shares in Units, shares in Thousands, $ in Thousands</t>
  </si>
  <si>
    <t>Net income and dividends declared allocated to participating securities</t>
  </si>
  <si>
    <t>Net income available to common shareholders</t>
  </si>
  <si>
    <t>Dilutive effect of non-participating securities</t>
  </si>
  <si>
    <t>Weighted average common and common equivalent shares outstanding – diluted</t>
  </si>
  <si>
    <t>Net income per common share: Basic (in dollars per share)</t>
  </si>
  <si>
    <t>Net income per common share: Diluted (in dollars per share)</t>
  </si>
  <si>
    <t>Earnings Per Share (Narrative) (Details) - shares shares in Millions</t>
  </si>
  <si>
    <t>Number of antidilutive securities</t>
  </si>
  <si>
    <t>Fair Value Measurements (Narrative) (Details) - USD ($) $ in Thousands</t>
  </si>
  <si>
    <t>Fair Value, Assets and Liabilities Measured on Recurring and Nonrecurring Basis [Line Items]</t>
  </si>
  <si>
    <t>Securities with maturity dates less than one year</t>
  </si>
  <si>
    <t>Securities with maturity dates over one year and less than two years</t>
  </si>
  <si>
    <t>Pre-tax impairment charges for assets measured at fair value on non-recurring basis</t>
  </si>
  <si>
    <t>Goodwill impairment</t>
  </si>
  <si>
    <t>Boston Proper [Member] | Trade name impairment [Member]</t>
  </si>
  <si>
    <t>Fair Value Measurements (Financial Assets Valued On A Recurring Or Non-Recurring Basis, Based On The Priority Of The Inputs To The Valuation Technique) (Details) - USD ($) $ in Thousands</t>
  </si>
  <si>
    <t>Deferred compensation plan</t>
  </si>
  <si>
    <t>Quoted Prices In Active Markets For Identical Assets (Level 1) [Member]</t>
  </si>
  <si>
    <t>Significant Other Observable Inputs (Level 2) [Member]</t>
  </si>
  <si>
    <t>Significant Unobservable Inputs (Level 3) [Member]</t>
  </si>
  <si>
    <t>U.S. Government Agencies [Member]</t>
  </si>
  <si>
    <t>Marketable securities</t>
  </si>
  <si>
    <t>U.S. Government Agencies [Member] | Quoted Prices In Active Markets For Identical Assets (Level 1) [Member]</t>
  </si>
  <si>
    <t>U.S. Government Agencies [Member] | Significant Other Observable Inputs (Level 2) [Member]</t>
  </si>
  <si>
    <t>U.S. Government Agencies [Member] | Significant Unobservable Inputs (Level 3) [Member]</t>
  </si>
  <si>
    <t>Corporate Bonds [Member]</t>
  </si>
  <si>
    <t>Corporate Bonds [Member] | Quoted Prices In Active Markets For Identical Assets (Level 1) [Member]</t>
  </si>
  <si>
    <t>Corporate Bonds [Member] | Significant Other Observable Inputs (Level 2) [Member]</t>
  </si>
  <si>
    <t>Corporate Bonds [Member] | Significant Unobservable Inputs (Level 3) [Member]</t>
  </si>
  <si>
    <t>Commercial Paper [Member]</t>
  </si>
  <si>
    <t>Commercial Paper [Member] | Quoted Prices In Active Markets For Identical Assets (Level 1) [Member]</t>
  </si>
  <si>
    <t>Commercial Paper [Member] | Significant Other Observable Inputs (Level 2) [Member]</t>
  </si>
  <si>
    <t>Commercial Paper [Member] | Significant Unobservable Inputs (Level 3) [Member]</t>
  </si>
  <si>
    <t>Municipal Securities [Member]</t>
  </si>
  <si>
    <t>Municipal Securities [Member] | Quoted Prices In Active Markets For Identical Assets (Level 1) [Member]</t>
  </si>
  <si>
    <t>Municipal Securities [Member] | Significant Other Observable Inputs (Level 2) [Member]</t>
  </si>
  <si>
    <t>Municipal Securities [Member] | Significant Unobservable Inputs (Level 3) [Member]</t>
  </si>
  <si>
    <t>U.S. Government Securities [Member]</t>
  </si>
  <si>
    <t>U.S. Government Securities [Member] | Quoted Prices In Active Markets For Identical Assets (Level 1) [Member]</t>
  </si>
  <si>
    <t>U.S. Government Securities [Member] | Significant Other Observable Inputs (Level 2) [Member]</t>
  </si>
  <si>
    <t>U.S. Government Securities [Member] | Significant Unobservable Inputs (Level 3) [Member]</t>
  </si>
  <si>
    <t>Money Market Accounts [Member]</t>
  </si>
  <si>
    <t>Cash equivalents</t>
  </si>
  <si>
    <t>Money Market Accounts [Member] | Quoted Prices In Active Markets For Identical Assets (Level 1) [Member]</t>
  </si>
  <si>
    <t>Money Market Accounts [Member] | Significant Other Observable Inputs (Level 2) [Member]</t>
  </si>
  <si>
    <t>Money Market Accounts [Member] | Significant Unobservable Inputs (Level 3) [Member]</t>
  </si>
  <si>
    <t>Inventories (Details) - USD ($) $ in Thousands</t>
  </si>
  <si>
    <t>Inventory [Line Items]</t>
  </si>
  <si>
    <t>Inventories, including inventory related to Boston Proper DTC business</t>
  </si>
  <si>
    <t>Inventories reclassified to assets held for sale</t>
  </si>
  <si>
    <t>Assets and Liabilities Held for Sale (Narrative) (Details) $ in Thousands</t>
  </si>
  <si>
    <t>Income Statement, Balance Sheet and Additional Disclosures by Disposal Groups, Including Discontinued Operations [Line Items]</t>
  </si>
  <si>
    <t>Loss from assets held for sale that were measured at fair value less costs to sell</t>
  </si>
  <si>
    <t>Assets and Liabilities Held for Sale (Details) - USD ($) $ in Thousands</t>
  </si>
  <si>
    <t>Assets:</t>
  </si>
  <si>
    <t>Total assets held for sale</t>
  </si>
  <si>
    <t>Land and other assets held for sale</t>
  </si>
  <si>
    <t>Liabilities:</t>
  </si>
  <si>
    <t>Total Boston Proper DTC liabilities held for sale</t>
  </si>
  <si>
    <t>Other current assets</t>
  </si>
  <si>
    <t>Property and equipment, net</t>
  </si>
  <si>
    <t>Boston Proper DTC assets</t>
  </si>
  <si>
    <t>Loss recognized on Boston Proper DTC assets held for sale</t>
  </si>
  <si>
    <t>Debt (Narrative) (Details) - USD ($)</t>
  </si>
  <si>
    <t>May. 04, 2015</t>
  </si>
  <si>
    <t>Debt Instrument [Line Items]</t>
  </si>
  <si>
    <t>Borrowings outstanding</t>
  </si>
  <si>
    <t>Term Loan [Member]</t>
  </si>
  <si>
    <t>Face amount</t>
  </si>
  <si>
    <t>Amount drawn at closing</t>
  </si>
  <si>
    <t>Unamortized debt discount</t>
  </si>
  <si>
    <t>Line of Credit [Member] | Revolving Credit Facility [Member]</t>
  </si>
  <si>
    <t>Borrowing capacity</t>
  </si>
  <si>
    <t>Debt (Schedule of Debt) (Details) - USD ($) $ in Thousands</t>
  </si>
  <si>
    <t>Credit Agreement, net of unamortized debt discount</t>
  </si>
  <si>
    <t>Less: current portion</t>
  </si>
  <si>
    <t>Total long-term debt, net of unamortized debt discount</t>
  </si>
  <si>
    <t>Share Repurchases (Details) - USD ($) shares in Thousands</t>
  </si>
  <si>
    <t>1 Months Ended</t>
  </si>
  <si>
    <t>Mar. 31, 2015</t>
  </si>
  <si>
    <t>Feb. 28, 2015</t>
  </si>
  <si>
    <t>Dec. 31, 2013</t>
  </si>
  <si>
    <t>Equity, Class of Treasury Stock [Line Items]</t>
  </si>
  <si>
    <t>Share repurchase authorization</t>
  </si>
  <si>
    <t>Amount remaining under stock repurchase program</t>
  </si>
  <si>
    <t>Value of initial shares</t>
  </si>
  <si>
    <t>Accelerated Stock Repurchase Agreement [Member]</t>
  </si>
  <si>
    <t>Number of shares of treasury stock</t>
  </si>
  <si>
    <t>Merrill Lynch [Member]</t>
  </si>
  <si>
    <t>Payment for accelerated stock repurchase agreements</t>
  </si>
  <si>
    <t>Merrill Lynch [Member] | Accelerated Stock Repurchase Agreement [Member]</t>
  </si>
  <si>
    <t>JP Morgan [Member]</t>
  </si>
  <si>
    <t>JP Morgan [Member] | Accelerated Stock Repurchase Agreem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97429</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139289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97</v>
      </c>
      <c r="B1" t="s" s="2">
        <v>1</v>
      </c>
    </row>
    <row r="2" spans="1:2">
      <c r="B2" t="s" s="2">
        <v>2</v>
      </c>
    </row>
    <row r="3" spans="1:2">
      <c r="A3" t="s" s="3">
        <v>185</v>
      </c>
    </row>
    <row r="4" spans="1:2">
      <c r="A4" t="s" s="4">
        <v>97</v>
      </c>
      <c r="B4" t="s"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t="s" s="1">
        <v>199</v>
      </c>
      <c r="B1" t="s" s="2">
        <v>1</v>
      </c>
    </row>
    <row r="2" spans="1:2">
      <c r="B2" t="s" s="2">
        <v>2</v>
      </c>
    </row>
    <row r="3" spans="1:2">
      <c r="A3" t="s" s="3">
        <v>168</v>
      </c>
    </row>
    <row r="4" spans="1:2">
      <c r="A4" t="s" s="4">
        <v>200</v>
      </c>
      <c r="B4" t="s" s="4">
        <v>201</v>
      </c>
    </row>
    <row r="5" spans="1:2">
      <c r="A5" t="s" s="4">
        <v>202</v>
      </c>
      <c r="B5" t="s"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v>
      </c>
      <c r="B1" t="s" s="2">
        <v>23</v>
      </c>
      <c r="D1" t="s" s="2">
        <v>1</v>
      </c>
    </row>
    <row r="2" spans="1:5">
      <c r="B2" t="s" s="2">
        <v>2</v>
      </c>
      <c r="C2" t="s" s="2">
        <v>24</v>
      </c>
      <c r="D2" t="s" s="2">
        <v>2</v>
      </c>
      <c r="E2" t="s" s="2">
        <v>24</v>
      </c>
    </row>
    <row r="3" spans="1:5">
      <c r="A3" t="s" s="3">
        <v>25</v>
      </c>
    </row>
    <row r="4" spans="1:5">
      <c r="A4" t="s" s="4">
        <v>26</v>
      </c>
      <c r="B4" t="n" s="7">
        <v>680352</v>
      </c>
      <c r="C4" t="n" s="7">
        <v>671130</v>
      </c>
      <c r="D4" t="n" s="7">
        <v>1373691</v>
      </c>
      <c r="E4" t="n" s="7">
        <v>1352735</v>
      </c>
    </row>
    <row r="5" spans="1:5">
      <c r="A5" t="s" s="4">
        <v>27</v>
      </c>
      <c r="B5" t="s" s="4">
        <v>28</v>
      </c>
      <c r="C5" t="s" s="4">
        <v>28</v>
      </c>
      <c r="D5" t="s" s="4">
        <v>28</v>
      </c>
      <c r="E5" t="s" s="4">
        <v>28</v>
      </c>
    </row>
    <row r="6" spans="1:5">
      <c r="A6" t="s" s="4">
        <v>29</v>
      </c>
      <c r="B6" t="n" s="7">
        <v>314384</v>
      </c>
      <c r="C6" t="n" s="7">
        <v>319658</v>
      </c>
      <c r="D6" t="n" s="7">
        <v>611953</v>
      </c>
      <c r="E6" t="n" s="7">
        <v>618372</v>
      </c>
    </row>
    <row r="7" spans="1:5">
      <c r="A7" t="s" s="4">
        <v>30</v>
      </c>
      <c r="B7" t="s" s="4">
        <v>31</v>
      </c>
      <c r="C7" t="s" s="4">
        <v>32</v>
      </c>
      <c r="D7" t="s" s="4">
        <v>33</v>
      </c>
      <c r="E7" t="s" s="4">
        <v>34</v>
      </c>
    </row>
    <row r="8" spans="1:5">
      <c r="A8" t="s" s="4">
        <v>35</v>
      </c>
      <c r="B8" t="n" s="7">
        <v>365968</v>
      </c>
      <c r="C8" t="n" s="7">
        <v>351472</v>
      </c>
      <c r="D8" t="n" s="7">
        <v>761738</v>
      </c>
      <c r="E8" t="n" s="7">
        <v>734363</v>
      </c>
    </row>
    <row r="9" spans="1:5">
      <c r="A9" t="s" s="4">
        <v>36</v>
      </c>
      <c r="B9" t="s" s="4">
        <v>37</v>
      </c>
      <c r="C9" t="s" s="4">
        <v>38</v>
      </c>
      <c r="D9" t="s" s="4">
        <v>39</v>
      </c>
      <c r="E9" t="s" s="4">
        <v>40</v>
      </c>
    </row>
    <row r="10" spans="1:5">
      <c r="A10" t="s" s="4">
        <v>41</v>
      </c>
      <c r="B10" t="n" s="7">
        <v>308437</v>
      </c>
      <c r="C10" t="n" s="7">
        <v>304737</v>
      </c>
      <c r="D10" t="n" s="7">
        <v>636654</v>
      </c>
      <c r="E10" t="n" s="7">
        <v>623786</v>
      </c>
    </row>
    <row r="11" spans="1:5">
      <c r="A11" t="s" s="4">
        <v>42</v>
      </c>
      <c r="B11" t="s" s="4">
        <v>43</v>
      </c>
      <c r="C11" t="s" s="4">
        <v>44</v>
      </c>
      <c r="D11" t="s" s="4">
        <v>45</v>
      </c>
      <c r="E11" t="s" s="4">
        <v>46</v>
      </c>
    </row>
    <row r="12" spans="1:5">
      <c r="A12" t="s" s="4">
        <v>47</v>
      </c>
      <c r="B12" t="n" s="7">
        <v>66941</v>
      </c>
      <c r="C12" t="n" s="7">
        <v>0</v>
      </c>
      <c r="D12" t="n" s="7">
        <v>66941</v>
      </c>
      <c r="E12" t="n" s="7">
        <v>0</v>
      </c>
    </row>
    <row r="13" spans="1:5">
      <c r="A13" t="s" s="4">
        <v>48</v>
      </c>
      <c r="B13" t="s" s="4">
        <v>49</v>
      </c>
      <c r="C13" t="s" s="4">
        <v>50</v>
      </c>
      <c r="D13" t="s" s="4">
        <v>51</v>
      </c>
      <c r="E13" t="s" s="4">
        <v>50</v>
      </c>
    </row>
    <row r="14" spans="1:5">
      <c r="A14" t="s" s="4">
        <v>52</v>
      </c>
      <c r="B14" t="n" s="7">
        <v>16166</v>
      </c>
      <c r="C14" t="n" s="7">
        <v>0</v>
      </c>
      <c r="D14" t="n" s="7">
        <v>31041</v>
      </c>
      <c r="E14" t="n" s="7">
        <v>0</v>
      </c>
    </row>
    <row r="15" spans="1:5">
      <c r="A15" t="s" s="4">
        <v>53</v>
      </c>
      <c r="B15" t="s" s="4">
        <v>54</v>
      </c>
      <c r="C15" t="s" s="4">
        <v>50</v>
      </c>
      <c r="D15" t="s" s="4">
        <v>55</v>
      </c>
      <c r="E15" t="s" s="4">
        <v>50</v>
      </c>
    </row>
    <row r="16" spans="1:5">
      <c r="A16" t="s" s="4">
        <v>56</v>
      </c>
      <c r="B16" t="n" s="7">
        <v>-25576</v>
      </c>
      <c r="C16" t="n" s="7">
        <v>46735</v>
      </c>
      <c r="D16" t="n" s="7">
        <v>27102</v>
      </c>
      <c r="E16" t="n" s="7">
        <v>110577</v>
      </c>
    </row>
    <row r="17" spans="1:5">
      <c r="A17" t="s" s="4">
        <v>57</v>
      </c>
      <c r="B17" t="s" s="4">
        <v>58</v>
      </c>
      <c r="C17" t="s" s="4">
        <v>59</v>
      </c>
      <c r="D17" t="s" s="4">
        <v>60</v>
      </c>
      <c r="E17" t="s" s="4">
        <v>61</v>
      </c>
    </row>
    <row r="18" spans="1:5">
      <c r="A18" t="s" s="4">
        <v>62</v>
      </c>
      <c r="B18" t="n" s="7">
        <v>-502</v>
      </c>
      <c r="C18" t="n" s="7">
        <v>-9</v>
      </c>
      <c r="D18" t="n" s="7">
        <v>-955</v>
      </c>
      <c r="E18" t="n" s="7">
        <v>31</v>
      </c>
    </row>
    <row r="19" spans="1:5">
      <c r="A19" t="s" s="4">
        <v>63</v>
      </c>
      <c r="B19" t="s" s="4">
        <v>64</v>
      </c>
      <c r="C19" t="s" s="4">
        <v>50</v>
      </c>
      <c r="D19" t="s" s="4">
        <v>64</v>
      </c>
      <c r="E19" t="s" s="4">
        <v>50</v>
      </c>
    </row>
    <row r="20" spans="1:5">
      <c r="A20" t="s" s="4">
        <v>65</v>
      </c>
      <c r="B20" t="n" s="7">
        <v>-26078</v>
      </c>
      <c r="C20" t="n" s="7">
        <v>46726</v>
      </c>
      <c r="D20" t="n" s="7">
        <v>26147</v>
      </c>
      <c r="E20" t="n" s="7">
        <v>110608</v>
      </c>
    </row>
    <row r="21" spans="1:5">
      <c r="A21" t="s" s="4">
        <v>66</v>
      </c>
      <c r="B21" t="s" s="4">
        <v>67</v>
      </c>
      <c r="C21" t="s" s="4">
        <v>59</v>
      </c>
      <c r="D21" t="s" s="4">
        <v>68</v>
      </c>
      <c r="E21" t="s" s="4">
        <v>61</v>
      </c>
    </row>
    <row r="22" spans="1:5">
      <c r="A22" t="s" s="4">
        <v>69</v>
      </c>
      <c r="B22" t="n" s="7">
        <v>-28200</v>
      </c>
      <c r="C22" t="n" s="7">
        <v>16600</v>
      </c>
      <c r="D22" t="n" s="7">
        <v>-8500</v>
      </c>
      <c r="E22" t="n" s="7">
        <v>40600</v>
      </c>
    </row>
    <row r="23" spans="1:5">
      <c r="A23" t="s" s="4">
        <v>70</v>
      </c>
      <c r="B23" t="s" s="4">
        <v>71</v>
      </c>
      <c r="C23" t="s" s="4">
        <v>72</v>
      </c>
      <c r="D23" t="s" s="4">
        <v>73</v>
      </c>
      <c r="E23" t="s" s="4">
        <v>74</v>
      </c>
    </row>
    <row r="24" spans="1:5">
      <c r="A24" t="s" s="4">
        <v>75</v>
      </c>
      <c r="B24" t="n" s="7">
        <v>2122</v>
      </c>
      <c r="C24" t="n" s="7">
        <v>30126</v>
      </c>
      <c r="D24" t="n" s="7">
        <v>34647</v>
      </c>
      <c r="E24" t="n" s="7">
        <v>70008</v>
      </c>
    </row>
    <row r="25" spans="1:5">
      <c r="A25" t="s" s="4">
        <v>76</v>
      </c>
      <c r="B25" t="s" s="4">
        <v>77</v>
      </c>
      <c r="C25" t="s" s="4">
        <v>78</v>
      </c>
      <c r="D25" t="s" s="4">
        <v>72</v>
      </c>
      <c r="E25" t="s" s="4">
        <v>79</v>
      </c>
    </row>
    <row r="26" spans="1:5">
      <c r="A26" t="s" s="3">
        <v>80</v>
      </c>
    </row>
    <row r="27" spans="1:5">
      <c r="A27" t="s" s="4">
        <v>81</v>
      </c>
      <c r="B27" t="n" s="8">
        <v>0.02</v>
      </c>
      <c r="C27" t="n" s="8">
        <v>0.2</v>
      </c>
      <c r="D27" t="n" s="8">
        <v>0.24</v>
      </c>
      <c r="E27" t="n" s="8">
        <v>0.46</v>
      </c>
    </row>
    <row r="28" spans="1:5">
      <c r="A28" t="s" s="4">
        <v>82</v>
      </c>
      <c r="B28" t="n" s="8">
        <v>0.02</v>
      </c>
      <c r="C28" t="n" s="8">
        <v>0.2</v>
      </c>
      <c r="D28" t="n" s="8">
        <v>0.24</v>
      </c>
      <c r="E28" t="n" s="8">
        <v>0.46</v>
      </c>
    </row>
    <row r="29" spans="1:5">
      <c r="A29" t="s" s="4">
        <v>83</v>
      </c>
      <c r="B29" t="n" s="5">
        <v>138606</v>
      </c>
      <c r="C29" t="n" s="5">
        <v>148694</v>
      </c>
      <c r="D29" t="n" s="5">
        <v>140992</v>
      </c>
      <c r="E29" t="n" s="5">
        <v>148584</v>
      </c>
    </row>
    <row r="30" spans="1:5">
      <c r="A30" t="s" s="4">
        <v>84</v>
      </c>
      <c r="B30" t="n" s="5">
        <v>138961</v>
      </c>
      <c r="C30" t="n" s="5">
        <v>149218</v>
      </c>
      <c r="D30" t="n" s="5">
        <v>141339</v>
      </c>
      <c r="E30" t="n" s="5">
        <v>149127</v>
      </c>
    </row>
    <row r="31" spans="1:5">
      <c r="A31" t="s" s="4">
        <v>85</v>
      </c>
      <c r="B31" t="n" s="9">
        <v>0.0775</v>
      </c>
      <c r="C31" t="n" s="9">
        <v>0.075</v>
      </c>
      <c r="D31" t="n" s="9">
        <v>0.2325</v>
      </c>
      <c r="E31" t="n" s="9">
        <v>0.2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04</v>
      </c>
      <c r="B1" t="s" s="2">
        <v>1</v>
      </c>
    </row>
    <row r="2" spans="1:2">
      <c r="B2" t="s" s="2">
        <v>2</v>
      </c>
    </row>
    <row r="3" spans="1:2">
      <c r="A3" t="s" s="3">
        <v>171</v>
      </c>
    </row>
    <row r="4" spans="1:2">
      <c r="A4" t="s" s="4">
        <v>205</v>
      </c>
      <c r="B4" t="s"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t="s" s="1">
        <v>207</v>
      </c>
      <c r="B1" t="s" s="2">
        <v>1</v>
      </c>
    </row>
    <row r="2" spans="1:2">
      <c r="B2" t="s" s="2">
        <v>2</v>
      </c>
    </row>
    <row r="3" spans="1:2">
      <c r="A3" t="s" s="3">
        <v>174</v>
      </c>
    </row>
    <row r="4" spans="1:2">
      <c r="A4" t="s" s="4">
        <v>208</v>
      </c>
      <c r="B4" t="s" s="4">
        <v>209</v>
      </c>
    </row>
    <row r="5" spans="1:2">
      <c r="A5" t="s" s="4">
        <v>210</v>
      </c>
      <c r="B5" t="s" s="4">
        <v>211</v>
      </c>
    </row>
    <row r="6" spans="1:2">
      <c r="A6" t="s" s="4">
        <v>212</v>
      </c>
      <c r="B6" t="s"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14</v>
      </c>
      <c r="B1" t="s" s="2">
        <v>1</v>
      </c>
    </row>
    <row r="2" spans="1:2">
      <c r="B2" t="s" s="2">
        <v>2</v>
      </c>
    </row>
    <row r="3" spans="1:2">
      <c r="A3" t="s" s="3">
        <v>180</v>
      </c>
    </row>
    <row r="4" spans="1:2">
      <c r="A4" t="s" s="4">
        <v>215</v>
      </c>
      <c r="B4" t="s"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7</v>
      </c>
      <c r="B1" t="s" s="2">
        <v>1</v>
      </c>
    </row>
    <row r="2" spans="1:2">
      <c r="B2" t="s" s="2">
        <v>2</v>
      </c>
    </row>
    <row r="3" spans="1:2">
      <c r="A3" t="s" s="3">
        <v>183</v>
      </c>
    </row>
    <row r="4" spans="1:2">
      <c r="A4" t="s" s="4">
        <v>218</v>
      </c>
      <c r="B4" t="s"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20</v>
      </c>
      <c r="B1" t="s" s="2">
        <v>1</v>
      </c>
    </row>
    <row r="2" spans="1:2">
      <c r="B2" t="s" s="2">
        <v>2</v>
      </c>
    </row>
    <row r="3" spans="1:2">
      <c r="A3" t="s" s="3">
        <v>188</v>
      </c>
    </row>
    <row r="4" spans="1:2">
      <c r="A4" t="s" s="4">
        <v>221</v>
      </c>
      <c r="B4" t="s"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23</v>
      </c>
      <c r="B1" t="s" s="2">
        <v>1</v>
      </c>
    </row>
    <row r="2" spans="1:2">
      <c r="B2" t="s" s="2">
        <v>2</v>
      </c>
    </row>
    <row r="3" spans="1:2">
      <c r="A3" t="s" s="3">
        <v>191</v>
      </c>
    </row>
    <row r="4" spans="1:2">
      <c r="A4" t="s" s="4">
        <v>224</v>
      </c>
      <c r="B4" t="s"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4"/>
    <col customWidth="1" max="6" min="6" width="21"/>
  </cols>
  <sheetData>
    <row r="1" spans="1:6">
      <c r="A1" t="s" s="1">
        <v>226</v>
      </c>
      <c r="B1" t="s" s="2">
        <v>23</v>
      </c>
      <c r="E1" t="s" s="2">
        <v>1</v>
      </c>
    </row>
    <row r="2" spans="1:6">
      <c r="B2" t="s" s="2">
        <v>227</v>
      </c>
      <c r="C2" t="s" s="2">
        <v>228</v>
      </c>
      <c r="D2" t="s" s="2">
        <v>229</v>
      </c>
      <c r="E2" t="s" s="2">
        <v>230</v>
      </c>
      <c r="F2" t="s" s="2">
        <v>229</v>
      </c>
    </row>
    <row r="3" spans="1:6">
      <c r="A3" t="s" s="3">
        <v>231</v>
      </c>
    </row>
    <row r="4" spans="1:6">
      <c r="A4" t="s" s="4">
        <v>52</v>
      </c>
      <c r="B4" t="n" s="7">
        <v>16166</v>
      </c>
      <c r="C4" t="n" s="7">
        <v>16700</v>
      </c>
      <c r="D4" t="n" s="7">
        <v>0</v>
      </c>
      <c r="E4" t="n" s="7">
        <v>31041</v>
      </c>
      <c r="F4" t="n" s="7">
        <v>0</v>
      </c>
    </row>
    <row r="5" spans="1:6">
      <c r="A5" t="s" s="4">
        <v>232</v>
      </c>
      <c r="B5" t="n" s="5">
        <v>-26078</v>
      </c>
      <c r="D5" t="n" s="5">
        <v>46726</v>
      </c>
      <c r="E5" t="n" s="7">
        <v>26147</v>
      </c>
      <c r="F5" t="n" s="5">
        <v>110608</v>
      </c>
    </row>
    <row r="6" spans="1:6">
      <c r="A6" t="s" s="4">
        <v>233</v>
      </c>
      <c r="E6" t="n" s="5">
        <v>20</v>
      </c>
    </row>
    <row r="7" spans="1:6">
      <c r="A7" t="s" s="4">
        <v>234</v>
      </c>
      <c r="E7" t="n" s="5">
        <v>53</v>
      </c>
    </row>
    <row r="8" spans="1:6">
      <c r="A8" t="s" s="4">
        <v>235</v>
      </c>
      <c r="B8" t="n" s="5">
        <v>6277</v>
      </c>
      <c r="C8" t="n" s="5">
        <v>8063</v>
      </c>
      <c r="E8" t="n" s="7">
        <v>6277</v>
      </c>
    </row>
    <row r="9" spans="1:6">
      <c r="A9" t="s" s="4">
        <v>236</v>
      </c>
    </row>
    <row r="10" spans="1:6">
      <c r="A10" t="s" s="3">
        <v>231</v>
      </c>
    </row>
    <row r="11" spans="1:6">
      <c r="A11" t="s" s="4">
        <v>237</v>
      </c>
      <c r="E11" t="n" s="5">
        <v>160</v>
      </c>
    </row>
    <row r="12" spans="1:6">
      <c r="A12" t="s" s="4">
        <v>238</v>
      </c>
    </row>
    <row r="13" spans="1:6">
      <c r="A13" t="s" s="3">
        <v>231</v>
      </c>
    </row>
    <row r="14" spans="1:6">
      <c r="A14" t="s" s="4">
        <v>237</v>
      </c>
      <c r="E14" t="n" s="5">
        <v>165</v>
      </c>
    </row>
    <row r="15" spans="1:6">
      <c r="A15" t="s" s="4">
        <v>239</v>
      </c>
    </row>
    <row r="16" spans="1:6">
      <c r="A16" t="s" s="3">
        <v>231</v>
      </c>
    </row>
    <row r="17" spans="1:6">
      <c r="A17" t="s" s="4">
        <v>52</v>
      </c>
      <c r="E17" t="n" s="7">
        <v>20900</v>
      </c>
    </row>
    <row r="18" spans="1:6">
      <c r="A18" t="s" s="4">
        <v>240</v>
      </c>
    </row>
    <row r="19" spans="1:6">
      <c r="A19" t="s" s="3">
        <v>231</v>
      </c>
    </row>
    <row r="20" spans="1:6">
      <c r="A20" t="s" s="4">
        <v>52</v>
      </c>
      <c r="B20" t="n" s="5">
        <v>14</v>
      </c>
      <c r="D20" t="n" s="5">
        <v>0</v>
      </c>
      <c r="E20" t="n" s="5">
        <v>5639</v>
      </c>
      <c r="F20" t="n" s="5">
        <v>0</v>
      </c>
    </row>
    <row r="21" spans="1:6">
      <c r="A21" t="s" s="4">
        <v>241</v>
      </c>
    </row>
    <row r="22" spans="1:6">
      <c r="A22" t="s" s="3">
        <v>231</v>
      </c>
    </row>
    <row r="23" spans="1:6">
      <c r="A23" t="s" s="4">
        <v>52</v>
      </c>
      <c r="B23" t="n" s="5">
        <v>186</v>
      </c>
      <c r="D23" t="n" s="5">
        <v>0</v>
      </c>
      <c r="E23" t="n" s="5">
        <v>1820</v>
      </c>
      <c r="F23" t="n" s="5">
        <v>0</v>
      </c>
    </row>
    <row r="24" spans="1:6">
      <c r="A24" t="s" s="4">
        <v>235</v>
      </c>
      <c r="B24" t="n" s="5">
        <v>3833</v>
      </c>
      <c r="C24" t="n" s="5">
        <v>7577</v>
      </c>
      <c r="E24" t="n" s="5">
        <v>3833</v>
      </c>
    </row>
    <row r="25" spans="1:6">
      <c r="A25" t="s" s="4">
        <v>242</v>
      </c>
    </row>
    <row r="26" spans="1:6">
      <c r="A26" t="s" s="3">
        <v>231</v>
      </c>
    </row>
    <row r="27" spans="1:6">
      <c r="A27" t="s" s="4">
        <v>52</v>
      </c>
      <c r="B27" t="n" s="5">
        <v>1688</v>
      </c>
      <c r="D27" t="n" s="5">
        <v>0</v>
      </c>
      <c r="E27" t="n" s="5">
        <v>2757</v>
      </c>
      <c r="F27" t="n" s="5">
        <v>0</v>
      </c>
    </row>
    <row r="28" spans="1:6">
      <c r="A28" t="s" s="4">
        <v>243</v>
      </c>
      <c r="B28" t="n" s="5">
        <v>9400</v>
      </c>
      <c r="E28" t="n" s="5">
        <v>9400</v>
      </c>
    </row>
    <row r="29" spans="1:6">
      <c r="A29" t="s" s="4">
        <v>235</v>
      </c>
      <c r="B29" t="n" s="5">
        <v>2444</v>
      </c>
      <c r="C29" t="n" s="7">
        <v>0</v>
      </c>
      <c r="E29" t="n" s="5">
        <v>2444</v>
      </c>
    </row>
    <row r="30" spans="1:6">
      <c r="A30" t="s" s="4">
        <v>244</v>
      </c>
    </row>
    <row r="31" spans="1:6">
      <c r="A31" t="s" s="3">
        <v>231</v>
      </c>
    </row>
    <row r="32" spans="1:6">
      <c r="A32" t="s" s="4">
        <v>232</v>
      </c>
      <c r="B32" t="n" s="5">
        <v>1400</v>
      </c>
      <c r="D32" t="n" s="7">
        <v>900</v>
      </c>
      <c r="E32" t="n" s="5">
        <v>4400</v>
      </c>
      <c r="F32" t="n" s="7">
        <v>2600</v>
      </c>
    </row>
    <row r="33" spans="1:6">
      <c r="A33" t="s" s="4">
        <v>245</v>
      </c>
      <c r="E33" t="n" s="7">
        <v>2000</v>
      </c>
    </row>
    <row r="34" spans="1:6">
      <c r="A34" t="s" s="4">
        <v>246</v>
      </c>
    </row>
    <row r="35" spans="1:6">
      <c r="A35" t="s" s="3">
        <v>231</v>
      </c>
    </row>
    <row r="36" spans="1:6">
      <c r="A36" t="s" s="4">
        <v>52</v>
      </c>
      <c r="B36" t="n" s="7">
        <v>12700</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247</v>
      </c>
      <c r="B1" t="s" s="2">
        <v>23</v>
      </c>
      <c r="E1" t="s" s="2">
        <v>1</v>
      </c>
    </row>
    <row r="2" spans="1:6">
      <c r="B2" t="s" s="2">
        <v>2</v>
      </c>
      <c r="C2" t="s" s="2">
        <v>93</v>
      </c>
      <c r="D2" t="s" s="2">
        <v>24</v>
      </c>
      <c r="E2" t="s" s="2">
        <v>2</v>
      </c>
      <c r="F2" t="s" s="2">
        <v>24</v>
      </c>
    </row>
    <row r="3" spans="1:6">
      <c r="A3" t="s" s="3">
        <v>231</v>
      </c>
    </row>
    <row r="4" spans="1:6">
      <c r="A4" t="s" s="4">
        <v>248</v>
      </c>
      <c r="B4" t="n" s="7">
        <v>16166</v>
      </c>
      <c r="C4" t="n" s="7">
        <v>16700</v>
      </c>
      <c r="D4" t="n" s="7">
        <v>0</v>
      </c>
      <c r="E4" t="n" s="7">
        <v>31041</v>
      </c>
      <c r="F4" t="n" s="7">
        <v>0</v>
      </c>
    </row>
    <row r="5" spans="1:6">
      <c r="A5" t="s" s="4">
        <v>249</v>
      </c>
    </row>
    <row r="6" spans="1:6">
      <c r="A6" t="s" s="3">
        <v>231</v>
      </c>
    </row>
    <row r="7" spans="1:6">
      <c r="A7" t="s" s="4">
        <v>248</v>
      </c>
      <c r="B7" t="n" s="5">
        <v>14978</v>
      </c>
      <c r="D7" t="n" s="5">
        <v>0</v>
      </c>
      <c r="E7" t="n" s="5">
        <v>20930</v>
      </c>
      <c r="F7" t="n" s="5">
        <v>0</v>
      </c>
    </row>
    <row r="8" spans="1:6">
      <c r="A8" t="s" s="4">
        <v>240</v>
      </c>
    </row>
    <row r="9" spans="1:6">
      <c r="A9" t="s" s="3">
        <v>231</v>
      </c>
    </row>
    <row r="10" spans="1:6">
      <c r="A10" t="s" s="4">
        <v>248</v>
      </c>
      <c r="B10" t="n" s="5">
        <v>14</v>
      </c>
      <c r="D10" t="n" s="5">
        <v>0</v>
      </c>
      <c r="E10" t="n" s="5">
        <v>5639</v>
      </c>
      <c r="F10" t="n" s="5">
        <v>0</v>
      </c>
    </row>
    <row r="11" spans="1:6">
      <c r="A11" t="s" s="4">
        <v>241</v>
      </c>
    </row>
    <row r="12" spans="1:6">
      <c r="A12" t="s" s="3">
        <v>231</v>
      </c>
    </row>
    <row r="13" spans="1:6">
      <c r="A13" t="s" s="4">
        <v>248</v>
      </c>
      <c r="B13" t="n" s="5">
        <v>186</v>
      </c>
      <c r="D13" t="n" s="5">
        <v>0</v>
      </c>
      <c r="E13" t="n" s="5">
        <v>1820</v>
      </c>
      <c r="F13" t="n" s="5">
        <v>0</v>
      </c>
    </row>
    <row r="14" spans="1:6">
      <c r="A14" t="s" s="4">
        <v>242</v>
      </c>
    </row>
    <row r="15" spans="1:6">
      <c r="A15" t="s" s="3">
        <v>231</v>
      </c>
    </row>
    <row r="16" spans="1:6">
      <c r="A16" t="s" s="4">
        <v>248</v>
      </c>
      <c r="B16" t="n" s="5">
        <v>1688</v>
      </c>
      <c r="D16" t="n" s="5">
        <v>0</v>
      </c>
      <c r="E16" t="n" s="5">
        <v>2757</v>
      </c>
      <c r="F16" t="n" s="5">
        <v>0</v>
      </c>
    </row>
    <row r="17" spans="1:6">
      <c r="A17" t="s" s="4">
        <v>250</v>
      </c>
    </row>
    <row r="18" spans="1:6">
      <c r="A18" t="s" s="3">
        <v>231</v>
      </c>
    </row>
    <row r="19" spans="1:6">
      <c r="A19" t="s" s="4">
        <v>248</v>
      </c>
      <c r="B19" t="n" s="7">
        <v>-700</v>
      </c>
      <c r="D19" t="n" s="7">
        <v>0</v>
      </c>
      <c r="E19" t="n" s="7">
        <v>-105</v>
      </c>
      <c r="F19" t="n" s="7">
        <v>0</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t="s" s="1">
        <v>251</v>
      </c>
      <c r="B1" t="s" s="2">
        <v>1</v>
      </c>
    </row>
    <row r="2" spans="1:2">
      <c r="B2" t="s" s="2">
        <v>227</v>
      </c>
    </row>
    <row r="3" spans="1:2">
      <c r="A3" t="s" s="3">
        <v>252</v>
      </c>
    </row>
    <row r="4" spans="1:2">
      <c r="A4" t="s" s="4">
        <v>253</v>
      </c>
      <c r="B4" t="n" s="7">
        <v>8063</v>
      </c>
    </row>
    <row r="5" spans="1:2">
      <c r="A5" t="s" s="4">
        <v>254</v>
      </c>
      <c r="B5" t="n" s="5">
        <v>5173</v>
      </c>
    </row>
    <row r="6" spans="1:2">
      <c r="A6" t="s" s="4">
        <v>255</v>
      </c>
      <c r="B6" t="n" s="5">
        <v>-6959</v>
      </c>
    </row>
    <row r="7" spans="1:2">
      <c r="A7" t="s" s="4">
        <v>256</v>
      </c>
      <c r="B7" t="n" s="5">
        <v>6277</v>
      </c>
    </row>
    <row r="8" spans="1:2">
      <c r="A8" t="s" s="4">
        <v>257</v>
      </c>
    </row>
    <row r="9" spans="1:2">
      <c r="A9" t="s" s="3">
        <v>252</v>
      </c>
    </row>
    <row r="10" spans="1:2">
      <c r="A10" t="s" s="4">
        <v>253</v>
      </c>
      <c r="B10" t="n" s="5">
        <v>7577</v>
      </c>
    </row>
    <row r="11" spans="1:2">
      <c r="A11" t="s" s="4">
        <v>254</v>
      </c>
      <c r="B11" t="n" s="5">
        <v>1820</v>
      </c>
    </row>
    <row r="12" spans="1:2">
      <c r="A12" t="s" s="4">
        <v>255</v>
      </c>
      <c r="B12" t="n" s="5">
        <v>-5564</v>
      </c>
    </row>
    <row r="13" spans="1:2">
      <c r="A13" t="s" s="4">
        <v>256</v>
      </c>
      <c r="B13" t="n" s="5">
        <v>3833</v>
      </c>
    </row>
    <row r="14" spans="1:2">
      <c r="A14" t="s" s="4">
        <v>258</v>
      </c>
    </row>
    <row r="15" spans="1:2">
      <c r="A15" t="s" s="3">
        <v>252</v>
      </c>
    </row>
    <row r="16" spans="1:2">
      <c r="A16" t="s" s="4">
        <v>253</v>
      </c>
      <c r="B16" t="n" s="5">
        <v>0</v>
      </c>
    </row>
    <row r="17" spans="1:2">
      <c r="A17" t="s" s="4">
        <v>254</v>
      </c>
      <c r="B17" t="n" s="5">
        <v>2757</v>
      </c>
    </row>
    <row r="18" spans="1:2">
      <c r="A18" t="s" s="4">
        <v>255</v>
      </c>
      <c r="B18" t="n" s="5">
        <v>-313</v>
      </c>
    </row>
    <row r="19" spans="1:2">
      <c r="A19" t="s" s="4">
        <v>256</v>
      </c>
      <c r="B19" t="n" s="5">
        <v>2444</v>
      </c>
    </row>
    <row r="20" spans="1:2">
      <c r="A20" t="s" s="4">
        <v>250</v>
      </c>
    </row>
    <row r="21" spans="1:2">
      <c r="A21" t="s" s="3">
        <v>252</v>
      </c>
    </row>
    <row r="22" spans="1:2">
      <c r="A22" t="s" s="4">
        <v>253</v>
      </c>
      <c r="B22" t="n" s="5">
        <v>486</v>
      </c>
    </row>
    <row r="23" spans="1:2">
      <c r="A23" t="s" s="4">
        <v>254</v>
      </c>
      <c r="B23" t="n" s="5">
        <v>596</v>
      </c>
    </row>
    <row r="24" spans="1:2">
      <c r="A24" t="s" s="4">
        <v>255</v>
      </c>
      <c r="B24" t="n" s="5">
        <v>-1082</v>
      </c>
    </row>
    <row r="25" spans="1:2">
      <c r="A25" t="s" s="4">
        <v>256</v>
      </c>
      <c r="B25" t="n" s="7">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259</v>
      </c>
      <c r="B1" t="s" s="2">
        <v>23</v>
      </c>
      <c r="C1" t="s" s="2">
        <v>1</v>
      </c>
    </row>
    <row r="2" spans="1:5">
      <c r="B2" t="s" s="2">
        <v>2</v>
      </c>
      <c r="C2" t="s" s="2">
        <v>2</v>
      </c>
      <c r="D2" t="s" s="2">
        <v>93</v>
      </c>
      <c r="E2" t="s" s="2">
        <v>24</v>
      </c>
    </row>
    <row r="3" spans="1:5">
      <c r="A3" t="s" s="3">
        <v>260</v>
      </c>
    </row>
    <row r="4" spans="1:5">
      <c r="A4" t="s" s="4">
        <v>261</v>
      </c>
      <c r="B4" t="n" s="7">
        <v>96774</v>
      </c>
      <c r="C4" t="n" s="7">
        <v>96774</v>
      </c>
      <c r="D4" t="n" s="7">
        <v>145627</v>
      </c>
      <c r="E4" t="n" s="7">
        <v>171427</v>
      </c>
    </row>
    <row r="5" spans="1:5">
      <c r="A5" t="s" s="4">
        <v>244</v>
      </c>
    </row>
    <row r="6" spans="1:5">
      <c r="A6" t="s" s="3">
        <v>260</v>
      </c>
    </row>
    <row r="7" spans="1:5">
      <c r="A7" t="s" s="4">
        <v>262</v>
      </c>
      <c r="B7" t="n" s="5">
        <v>48900</v>
      </c>
      <c r="C7" t="n" s="5">
        <v>48853</v>
      </c>
    </row>
    <row r="8" spans="1:5">
      <c r="A8" t="s" s="4">
        <v>261</v>
      </c>
      <c r="B8" t="n" s="5">
        <v>0</v>
      </c>
      <c r="C8" t="n" s="5">
        <v>0</v>
      </c>
    </row>
    <row r="9" spans="1:5">
      <c r="A9" t="s" s="4">
        <v>263</v>
      </c>
      <c r="B9" t="n" s="5">
        <v>18000</v>
      </c>
    </row>
    <row r="10" spans="1:5">
      <c r="A10" t="s" s="4">
        <v>264</v>
      </c>
      <c r="B10" t="n" s="7">
        <v>23600</v>
      </c>
      <c r="C10" t="n" s="7">
        <v>236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6</v>
      </c>
      <c r="B1" t="s" s="2">
        <v>23</v>
      </c>
      <c r="D1" t="s" s="2">
        <v>1</v>
      </c>
    </row>
    <row r="2" spans="1:5">
      <c r="B2" t="s" s="2">
        <v>2</v>
      </c>
      <c r="C2" t="s" s="2">
        <v>24</v>
      </c>
      <c r="D2" t="s" s="2">
        <v>2</v>
      </c>
      <c r="E2" t="s" s="2">
        <v>24</v>
      </c>
    </row>
    <row r="3" spans="1:5">
      <c r="A3" t="s" s="3">
        <v>87</v>
      </c>
    </row>
    <row r="4" spans="1:5">
      <c r="A4" t="s" s="4">
        <v>75</v>
      </c>
      <c r="B4" t="n" s="7">
        <v>2122</v>
      </c>
      <c r="C4" t="n" s="7">
        <v>30126</v>
      </c>
      <c r="D4" t="n" s="7">
        <v>34647</v>
      </c>
      <c r="E4" t="n" s="7">
        <v>70008</v>
      </c>
    </row>
    <row r="5" spans="1:5">
      <c r="A5" t="s" s="3">
        <v>88</v>
      </c>
    </row>
    <row r="6" spans="1:5">
      <c r="A6" t="s" s="4">
        <v>89</v>
      </c>
      <c r="B6" t="n" s="5">
        <v>-6</v>
      </c>
      <c r="C6" t="n" s="5">
        <v>-24</v>
      </c>
      <c r="D6" t="n" s="5">
        <v>-18</v>
      </c>
      <c r="E6" t="n" s="5">
        <v>-52</v>
      </c>
    </row>
    <row r="7" spans="1:5">
      <c r="A7" t="s" s="4">
        <v>90</v>
      </c>
      <c r="B7" t="n" s="5">
        <v>331</v>
      </c>
      <c r="C7" t="n" s="5">
        <v>6</v>
      </c>
      <c r="D7" t="n" s="5">
        <v>121</v>
      </c>
      <c r="E7" t="n" s="5">
        <v>-3</v>
      </c>
    </row>
    <row r="8" spans="1:5">
      <c r="A8" t="s" s="4">
        <v>91</v>
      </c>
      <c r="B8" t="n" s="7">
        <v>2447</v>
      </c>
      <c r="C8" t="n" s="7">
        <v>30108</v>
      </c>
      <c r="D8" t="n" s="7">
        <v>34750</v>
      </c>
      <c r="E8" t="n" s="7">
        <v>699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4"/>
  </cols>
  <sheetData>
    <row r="1" spans="1:5">
      <c r="A1" t="s" s="1">
        <v>265</v>
      </c>
      <c r="B1" t="s" s="2">
        <v>23</v>
      </c>
      <c r="C1" t="s" s="2">
        <v>1</v>
      </c>
    </row>
    <row r="2" spans="1:5">
      <c r="B2" t="s" s="2">
        <v>2</v>
      </c>
      <c r="C2" t="s" s="2">
        <v>2</v>
      </c>
      <c r="D2" t="s" s="2">
        <v>93</v>
      </c>
      <c r="E2" t="s" s="2">
        <v>24</v>
      </c>
    </row>
    <row r="3" spans="1:5">
      <c r="A3" t="s" s="3">
        <v>266</v>
      </c>
    </row>
    <row r="4" spans="1:5">
      <c r="A4" t="s" s="4">
        <v>267</v>
      </c>
      <c r="B4" t="n" s="7">
        <v>96774</v>
      </c>
      <c r="C4" t="n" s="7">
        <v>96774</v>
      </c>
      <c r="D4" t="n" s="7">
        <v>145627</v>
      </c>
      <c r="E4" t="n" s="7">
        <v>171427</v>
      </c>
    </row>
    <row r="5" spans="1:5">
      <c r="A5" t="s" s="4">
        <v>244</v>
      </c>
    </row>
    <row r="6" spans="1:5">
      <c r="A6" t="s" s="3">
        <v>260</v>
      </c>
    </row>
    <row r="7" spans="1:5">
      <c r="A7" t="s" s="4">
        <v>268</v>
      </c>
      <c r="D7" t="n" s="7">
        <v>141919</v>
      </c>
    </row>
    <row r="8" spans="1:5">
      <c r="A8" t="s" s="3">
        <v>266</v>
      </c>
    </row>
    <row r="9" spans="1:5">
      <c r="A9" t="s" s="4">
        <v>269</v>
      </c>
      <c r="C9" t="n" s="5">
        <v>-93066</v>
      </c>
    </row>
    <row r="10" spans="1:5">
      <c r="A10" t="s" s="4">
        <v>270</v>
      </c>
      <c r="B10" t="n" s="5">
        <v>-48900</v>
      </c>
      <c r="C10" t="n" s="5">
        <v>-48853</v>
      </c>
    </row>
    <row r="11" spans="1:5">
      <c r="A11" t="s" s="4">
        <v>271</v>
      </c>
      <c r="B11" t="n" s="5">
        <v>-141919</v>
      </c>
      <c r="C11" t="n" s="5">
        <v>-141919</v>
      </c>
    </row>
    <row r="12" spans="1:5">
      <c r="A12" t="s" s="4">
        <v>267</v>
      </c>
      <c r="B12" t="n" s="7">
        <v>0</v>
      </c>
      <c r="C12" t="n" s="7">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72</v>
      </c>
      <c r="B1" t="s" s="2">
        <v>1</v>
      </c>
    </row>
    <row r="2" spans="1:3">
      <c r="B2" t="s" s="2">
        <v>2</v>
      </c>
      <c r="C2" t="s" s="2">
        <v>24</v>
      </c>
    </row>
    <row r="3" spans="1:3">
      <c r="A3" t="s" s="3">
        <v>273</v>
      </c>
    </row>
    <row r="4" spans="1:3">
      <c r="A4" t="s" s="4">
        <v>274</v>
      </c>
      <c r="B4" t="n" s="7">
        <v>13657</v>
      </c>
      <c r="C4" t="n" s="7">
        <v>12684</v>
      </c>
    </row>
    <row r="5" spans="1:3">
      <c r="A5" t="s" s="4">
        <v>275</v>
      </c>
      <c r="B5" t="n" s="10">
        <v>6.8</v>
      </c>
    </row>
    <row r="6" spans="1:3">
      <c r="A6" t="s" s="4">
        <v>276</v>
      </c>
    </row>
    <row r="7" spans="1:3">
      <c r="A7" t="s" s="3">
        <v>273</v>
      </c>
    </row>
    <row r="8" spans="1:3">
      <c r="A8" t="s" s="4">
        <v>277</v>
      </c>
      <c r="B8" t="s" s="4">
        <v>2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0"/>
  </cols>
  <sheetData>
    <row r="1" spans="1:2">
      <c r="A1" t="s" s="1">
        <v>279</v>
      </c>
      <c r="B1" t="s" s="2">
        <v>280</v>
      </c>
    </row>
    <row r="2" spans="1:2">
      <c r="A2" t="s" s="4">
        <v>281</v>
      </c>
    </row>
    <row r="3" spans="1:2">
      <c r="A3" t="s" s="3">
        <v>282</v>
      </c>
    </row>
    <row r="4" spans="1:2">
      <c r="A4" t="s" s="4">
        <v>283</v>
      </c>
      <c r="B4" t="n" s="5">
        <v>3918189</v>
      </c>
    </row>
    <row r="5" spans="1:2">
      <c r="A5" t="s" s="4">
        <v>284</v>
      </c>
      <c r="B5" t="n" s="5">
        <v>1262720</v>
      </c>
    </row>
    <row r="6" spans="1:2">
      <c r="A6" t="s" s="4">
        <v>285</v>
      </c>
      <c r="B6" t="n" s="5">
        <v>-1316265</v>
      </c>
    </row>
    <row r="7" spans="1:2">
      <c r="A7" t="s" s="4">
        <v>286</v>
      </c>
      <c r="B7" t="n" s="5">
        <v>-410879</v>
      </c>
    </row>
    <row r="8" spans="1:2">
      <c r="A8" t="s" s="4">
        <v>287</v>
      </c>
      <c r="B8" t="n" s="5">
        <v>3453765</v>
      </c>
    </row>
    <row r="9" spans="1:2">
      <c r="A9" t="s" s="3">
        <v>288</v>
      </c>
    </row>
    <row r="10" spans="1:2">
      <c r="A10" t="s" s="4">
        <v>289</v>
      </c>
      <c r="B10" t="n" s="8">
        <v>15.7</v>
      </c>
    </row>
    <row r="11" spans="1:2">
      <c r="A11" t="s" s="4">
        <v>290</v>
      </c>
      <c r="B11" t="n" s="11">
        <v>18.14</v>
      </c>
    </row>
    <row r="12" spans="1:2">
      <c r="A12" t="s" s="4">
        <v>291</v>
      </c>
      <c r="B12" t="n" s="11">
        <v>16.04</v>
      </c>
    </row>
    <row r="13" spans="1:2">
      <c r="A13" t="s" s="4">
        <v>292</v>
      </c>
      <c r="B13" t="n" s="11">
        <v>16.92</v>
      </c>
    </row>
    <row r="14" spans="1:2">
      <c r="A14" t="s" s="4">
        <v>293</v>
      </c>
      <c r="B14" t="n" s="8">
        <v>16.32</v>
      </c>
    </row>
    <row r="15" spans="1:2">
      <c r="A15" t="s" s="4">
        <v>276</v>
      </c>
    </row>
    <row r="16" spans="1:2">
      <c r="A16" t="s" s="3">
        <v>282</v>
      </c>
    </row>
    <row r="17" spans="1:2">
      <c r="A17" t="s" s="4">
        <v>283</v>
      </c>
      <c r="B17" t="n" s="5">
        <v>213453</v>
      </c>
    </row>
    <row r="18" spans="1:2">
      <c r="A18" t="s" s="4">
        <v>284</v>
      </c>
      <c r="B18" t="n" s="5">
        <v>526810</v>
      </c>
    </row>
    <row r="19" spans="1:2">
      <c r="A19" t="s" s="4">
        <v>285</v>
      </c>
      <c r="B19" t="n" s="5">
        <v>-213453</v>
      </c>
    </row>
    <row r="20" spans="1:2">
      <c r="A20" t="s" s="4">
        <v>286</v>
      </c>
      <c r="B20" t="n" s="5">
        <v>-18732</v>
      </c>
    </row>
    <row r="21" spans="1:2">
      <c r="A21" t="s" s="4">
        <v>287</v>
      </c>
      <c r="B21" t="n" s="5">
        <v>508078</v>
      </c>
    </row>
    <row r="22" spans="1:2">
      <c r="A22" t="s" s="3">
        <v>288</v>
      </c>
    </row>
    <row r="23" spans="1:2">
      <c r="A23" t="s" s="4">
        <v>289</v>
      </c>
      <c r="B23" t="n" s="8">
        <v>15.01</v>
      </c>
    </row>
    <row r="24" spans="1:2">
      <c r="A24" t="s" s="4">
        <v>290</v>
      </c>
      <c r="B24" t="n" s="11">
        <v>18.23</v>
      </c>
    </row>
    <row r="25" spans="1:2">
      <c r="A25" t="s" s="4">
        <v>291</v>
      </c>
      <c r="B25" t="n" s="11">
        <v>15.01</v>
      </c>
    </row>
    <row r="26" spans="1:2">
      <c r="A26" t="s" s="4">
        <v>292</v>
      </c>
      <c r="B26" t="n" s="11">
        <v>18.23</v>
      </c>
    </row>
    <row r="27" spans="1:2">
      <c r="A27" t="s" s="4">
        <v>293</v>
      </c>
      <c r="B27" t="n" s="8">
        <v>18.2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r="1" spans="1:2">
      <c r="A1" t="s" s="1">
        <v>294</v>
      </c>
      <c r="B1" t="s" s="2">
        <v>280</v>
      </c>
    </row>
    <row r="2" spans="1:2">
      <c r="A2" t="s" s="3">
        <v>295</v>
      </c>
    </row>
    <row r="3" spans="1:2">
      <c r="A3" t="s" s="4">
        <v>296</v>
      </c>
      <c r="B3" t="n" s="5">
        <v>1947928</v>
      </c>
    </row>
    <row r="4" spans="1:2">
      <c r="A4" t="s" s="4">
        <v>284</v>
      </c>
      <c r="B4" t="n" s="5">
        <v>0</v>
      </c>
    </row>
    <row r="5" spans="1:2">
      <c r="A5" t="s" s="4">
        <v>297</v>
      </c>
      <c r="B5" t="n" s="5">
        <v>-695461</v>
      </c>
    </row>
    <row r="6" spans="1:2">
      <c r="A6" t="s" s="4">
        <v>298</v>
      </c>
      <c r="B6" t="n" s="5">
        <v>-110866</v>
      </c>
    </row>
    <row r="7" spans="1:2">
      <c r="A7" t="s" s="4">
        <v>299</v>
      </c>
      <c r="B7" t="n" s="5">
        <v>1141601</v>
      </c>
    </row>
    <row r="8" spans="1:2">
      <c r="A8" t="s" s="4">
        <v>300</v>
      </c>
      <c r="B8" t="n" s="5">
        <v>1141601</v>
      </c>
    </row>
    <row r="9" spans="1:2">
      <c r="A9" t="s" s="3">
        <v>301</v>
      </c>
    </row>
    <row r="10" spans="1:2">
      <c r="A10" t="s" s="4">
        <v>302</v>
      </c>
      <c r="B10" t="n" s="8">
        <v>15.16</v>
      </c>
    </row>
    <row r="11" spans="1:2">
      <c r="A11" t="s" s="4">
        <v>303</v>
      </c>
      <c r="B11" t="n" s="5">
        <v>0</v>
      </c>
    </row>
    <row r="12" spans="1:2">
      <c r="A12" t="s" s="4">
        <v>304</v>
      </c>
      <c r="B12" t="n" s="11">
        <v>11.46</v>
      </c>
    </row>
    <row r="13" spans="1:2">
      <c r="A13" t="s" s="4">
        <v>305</v>
      </c>
      <c r="B13" t="n" s="11">
        <v>29.88</v>
      </c>
    </row>
    <row r="14" spans="1:2">
      <c r="A14" t="s" s="4">
        <v>306</v>
      </c>
      <c r="B14" t="n" s="11">
        <v>15.99</v>
      </c>
    </row>
    <row r="15" spans="1:2">
      <c r="A15" t="s" s="4">
        <v>307</v>
      </c>
      <c r="B15" t="n" s="8">
        <v>15.9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t="s" s="1">
        <v>308</v>
      </c>
      <c r="B1" t="s" s="2">
        <v>23</v>
      </c>
      <c r="D1" t="s" s="2">
        <v>1</v>
      </c>
    </row>
    <row r="2" spans="1:5">
      <c r="B2" t="s" s="2">
        <v>2</v>
      </c>
      <c r="C2" t="s" s="2">
        <v>24</v>
      </c>
      <c r="D2" t="s" s="2">
        <v>2</v>
      </c>
      <c r="E2" t="s" s="2">
        <v>24</v>
      </c>
    </row>
    <row r="3" spans="1:5">
      <c r="A3" t="s" s="3">
        <v>177</v>
      </c>
    </row>
    <row r="4" spans="1:5">
      <c r="A4" t="s" s="4">
        <v>309</v>
      </c>
      <c r="B4" t="s" s="4">
        <v>310</v>
      </c>
      <c r="C4" t="s" s="4">
        <v>311</v>
      </c>
      <c r="D4" t="s" s="4">
        <v>312</v>
      </c>
      <c r="E4" t="s" s="4">
        <v>313</v>
      </c>
    </row>
    <row r="5" spans="1:5">
      <c r="A5" t="s" s="4">
        <v>314</v>
      </c>
      <c r="B5" t="n" s="7">
        <v>28200</v>
      </c>
      <c r="C5" t="n" s="7">
        <v>-16600</v>
      </c>
      <c r="D5" t="n" s="7">
        <v>8500</v>
      </c>
      <c r="E5" t="n" s="7">
        <v>-406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5</v>
      </c>
      <c r="B1" t="s" s="2">
        <v>23</v>
      </c>
      <c r="D1" t="s" s="2">
        <v>1</v>
      </c>
    </row>
    <row r="2" spans="1:5">
      <c r="B2" t="s" s="2">
        <v>2</v>
      </c>
      <c r="C2" t="s" s="2">
        <v>24</v>
      </c>
      <c r="D2" t="s" s="2">
        <v>2</v>
      </c>
      <c r="E2" t="s" s="2">
        <v>24</v>
      </c>
    </row>
    <row r="3" spans="1:5">
      <c r="A3" t="s" s="3">
        <v>180</v>
      </c>
    </row>
    <row r="4" spans="1:5">
      <c r="A4" t="s" s="4">
        <v>75</v>
      </c>
      <c r="B4" t="n" s="7">
        <v>2122</v>
      </c>
      <c r="C4" t="n" s="7">
        <v>30126</v>
      </c>
      <c r="D4" t="n" s="7">
        <v>34647</v>
      </c>
      <c r="E4" t="n" s="7">
        <v>70008</v>
      </c>
    </row>
    <row r="5" spans="1:5">
      <c r="A5" t="s" s="4">
        <v>316</v>
      </c>
      <c r="B5" t="n" s="5">
        <v>-28</v>
      </c>
      <c r="C5" t="n" s="5">
        <v>-842</v>
      </c>
      <c r="D5" t="n" s="5">
        <v>-804</v>
      </c>
      <c r="E5" t="n" s="5">
        <v>-1902</v>
      </c>
    </row>
    <row r="6" spans="1:5">
      <c r="A6" t="s" s="4">
        <v>317</v>
      </c>
      <c r="B6" t="n" s="7">
        <v>2094</v>
      </c>
      <c r="C6" t="n" s="7">
        <v>29284</v>
      </c>
      <c r="D6" t="n" s="7">
        <v>33843</v>
      </c>
      <c r="E6" t="n" s="7">
        <v>68106</v>
      </c>
    </row>
    <row r="7" spans="1:5">
      <c r="A7" t="s" s="4">
        <v>83</v>
      </c>
      <c r="B7" t="n" s="5">
        <v>138606</v>
      </c>
      <c r="C7" t="n" s="5">
        <v>148694</v>
      </c>
      <c r="D7" t="n" s="5">
        <v>140992</v>
      </c>
      <c r="E7" t="n" s="5">
        <v>148584</v>
      </c>
    </row>
    <row r="8" spans="1:5">
      <c r="A8" t="s" s="4">
        <v>318</v>
      </c>
      <c r="B8" t="n" s="5">
        <v>355</v>
      </c>
      <c r="C8" t="n" s="5">
        <v>524</v>
      </c>
      <c r="D8" t="n" s="5">
        <v>347</v>
      </c>
      <c r="E8" t="n" s="5">
        <v>543</v>
      </c>
    </row>
    <row r="9" spans="1:5">
      <c r="A9" t="s" s="4">
        <v>319</v>
      </c>
      <c r="B9" t="n" s="5">
        <v>138961</v>
      </c>
      <c r="C9" t="n" s="5">
        <v>149218</v>
      </c>
      <c r="D9" t="n" s="5">
        <v>141339</v>
      </c>
      <c r="E9" t="n" s="5">
        <v>149127</v>
      </c>
    </row>
    <row r="10" spans="1:5">
      <c r="A10" t="s" s="4">
        <v>320</v>
      </c>
      <c r="B10" t="n" s="8">
        <v>0.02</v>
      </c>
      <c r="C10" t="n" s="8">
        <v>0.2</v>
      </c>
      <c r="D10" t="n" s="8">
        <v>0.24</v>
      </c>
      <c r="E10" t="n" s="8">
        <v>0.46</v>
      </c>
    </row>
    <row r="11" spans="1:5">
      <c r="A11" t="s" s="4">
        <v>321</v>
      </c>
      <c r="B11" t="n" s="8">
        <v>0.02</v>
      </c>
      <c r="C11" t="n" s="8">
        <v>0.2</v>
      </c>
      <c r="D11" t="n" s="8">
        <v>0.24</v>
      </c>
      <c r="E11" t="n" s="8">
        <v>0.4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322</v>
      </c>
      <c r="B1" t="s" s="2">
        <v>23</v>
      </c>
      <c r="D1" t="s" s="2">
        <v>1</v>
      </c>
    </row>
    <row r="2" spans="1:5">
      <c r="B2" t="s" s="2">
        <v>2</v>
      </c>
      <c r="C2" t="s" s="2">
        <v>24</v>
      </c>
      <c r="D2" t="s" s="2">
        <v>2</v>
      </c>
      <c r="E2" t="s" s="2">
        <v>24</v>
      </c>
    </row>
    <row r="3" spans="1:5">
      <c r="A3" t="s" s="3">
        <v>180</v>
      </c>
    </row>
    <row r="4" spans="1:5">
      <c r="A4" t="s" s="4">
        <v>323</v>
      </c>
      <c r="B4" t="n" s="10">
        <v>0.3</v>
      </c>
      <c r="C4" t="n" s="10">
        <v>0.6</v>
      </c>
      <c r="D4" t="n" s="10">
        <v>0.8</v>
      </c>
      <c r="E4" t="n" s="10">
        <v>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324</v>
      </c>
      <c r="B1" t="s" s="2">
        <v>23</v>
      </c>
      <c r="E1" t="s" s="2">
        <v>1</v>
      </c>
    </row>
    <row r="2" spans="1:6">
      <c r="B2" t="s" s="2">
        <v>2</v>
      </c>
      <c r="C2" t="s" s="2">
        <v>93</v>
      </c>
      <c r="D2" t="s" s="2">
        <v>24</v>
      </c>
      <c r="E2" t="s" s="2">
        <v>2</v>
      </c>
      <c r="F2" t="s" s="2">
        <v>24</v>
      </c>
    </row>
    <row r="3" spans="1:6">
      <c r="A3" t="s" s="3">
        <v>325</v>
      </c>
    </row>
    <row r="4" spans="1:6">
      <c r="A4" t="s" s="4">
        <v>326</v>
      </c>
      <c r="B4" t="n" s="7">
        <v>26900</v>
      </c>
      <c r="E4" t="n" s="7">
        <v>26900</v>
      </c>
    </row>
    <row r="5" spans="1:6">
      <c r="A5" t="s" s="4">
        <v>327</v>
      </c>
      <c r="B5" t="n" s="5">
        <v>21100</v>
      </c>
      <c r="E5" t="n" s="5">
        <v>21100</v>
      </c>
    </row>
    <row r="6" spans="1:6">
      <c r="A6" t="s" s="4">
        <v>328</v>
      </c>
      <c r="E6" t="n" s="5">
        <v>81600</v>
      </c>
    </row>
    <row r="7" spans="1:6">
      <c r="A7" t="s" s="4">
        <v>270</v>
      </c>
      <c r="B7" t="n" s="5">
        <v>16166</v>
      </c>
      <c r="C7" t="n" s="7">
        <v>16700</v>
      </c>
      <c r="D7" t="n" s="7">
        <v>0</v>
      </c>
      <c r="E7" t="n" s="5">
        <v>31041</v>
      </c>
      <c r="F7" t="n" s="7">
        <v>0</v>
      </c>
    </row>
    <row r="8" spans="1:6">
      <c r="A8" t="s" s="4">
        <v>244</v>
      </c>
    </row>
    <row r="9" spans="1:6">
      <c r="A9" t="s" s="3">
        <v>325</v>
      </c>
    </row>
    <row r="10" spans="1:6">
      <c r="A10" t="s" s="4">
        <v>329</v>
      </c>
      <c r="B10" t="n" s="5">
        <v>48900</v>
      </c>
      <c r="E10" t="n" s="7">
        <v>48853</v>
      </c>
    </row>
    <row r="11" spans="1:6">
      <c r="A11" t="s" s="4">
        <v>263</v>
      </c>
      <c r="B11" t="n" s="5">
        <v>18000</v>
      </c>
    </row>
    <row r="12" spans="1:6">
      <c r="A12" t="s" s="4">
        <v>330</v>
      </c>
    </row>
    <row r="13" spans="1:6">
      <c r="A13" t="s" s="3">
        <v>325</v>
      </c>
    </row>
    <row r="14" spans="1:6">
      <c r="A14" t="s" s="4">
        <v>263</v>
      </c>
      <c r="B14" t="n" s="5">
        <v>18000</v>
      </c>
    </row>
    <row r="15" spans="1:6">
      <c r="A15" t="s" s="4">
        <v>246</v>
      </c>
    </row>
    <row r="16" spans="1:6">
      <c r="A16" t="s" s="3">
        <v>325</v>
      </c>
    </row>
    <row r="17" spans="1:6">
      <c r="A17" t="s" s="4">
        <v>270</v>
      </c>
      <c r="B17" t="n" s="7">
        <v>127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31</v>
      </c>
      <c r="B1" t="s" s="2">
        <v>2</v>
      </c>
      <c r="C1" t="s" s="2">
        <v>93</v>
      </c>
      <c r="D1" t="s" s="2">
        <v>24</v>
      </c>
    </row>
    <row r="2" spans="1:4">
      <c r="A2" t="s" s="3">
        <v>325</v>
      </c>
    </row>
    <row r="3" spans="1:4">
      <c r="A3" t="s" s="4">
        <v>332</v>
      </c>
      <c r="B3" t="n" s="7">
        <v>9454</v>
      </c>
      <c r="C3" t="n" s="7">
        <v>8461</v>
      </c>
      <c r="D3" t="n" s="7">
        <v>7560</v>
      </c>
    </row>
    <row r="4" spans="1:4">
      <c r="A4" t="s" s="4">
        <v>280</v>
      </c>
      <c r="B4" t="n" s="5">
        <v>59785</v>
      </c>
      <c r="C4" t="n" s="5">
        <v>135360</v>
      </c>
      <c r="D4" t="n" s="5">
        <v>104260</v>
      </c>
    </row>
    <row r="5" spans="1:4">
      <c r="A5" t="s" s="4">
        <v>333</v>
      </c>
    </row>
    <row r="6" spans="1:4">
      <c r="A6" t="s" s="3">
        <v>325</v>
      </c>
    </row>
    <row r="7" spans="1:4">
      <c r="A7" t="s" s="4">
        <v>332</v>
      </c>
      <c r="B7" t="n" s="5">
        <v>9454</v>
      </c>
      <c r="C7" t="n" s="5">
        <v>8461</v>
      </c>
      <c r="D7" t="n" s="5">
        <v>7560</v>
      </c>
    </row>
    <row r="8" spans="1:4">
      <c r="A8" t="s" s="4">
        <v>280</v>
      </c>
      <c r="B8" t="n" s="5">
        <v>11786</v>
      </c>
      <c r="C8" t="n" s="5">
        <v>10201</v>
      </c>
      <c r="D8" t="n" s="5">
        <v>12143</v>
      </c>
    </row>
    <row r="9" spans="1:4">
      <c r="A9" t="s" s="4">
        <v>334</v>
      </c>
    </row>
    <row r="10" spans="1:4">
      <c r="A10" t="s" s="3">
        <v>325</v>
      </c>
    </row>
    <row r="11" spans="1:4">
      <c r="A11" t="s" s="4">
        <v>332</v>
      </c>
      <c r="B11" t="n" s="5">
        <v>0</v>
      </c>
      <c r="C11" t="n" s="5">
        <v>0</v>
      </c>
      <c r="D11" t="n" s="5">
        <v>0</v>
      </c>
    </row>
    <row r="12" spans="1:4">
      <c r="A12" t="s" s="4">
        <v>280</v>
      </c>
      <c r="B12" t="n" s="5">
        <v>47999</v>
      </c>
      <c r="C12" t="n" s="5">
        <v>125159</v>
      </c>
      <c r="D12" t="n" s="5">
        <v>92117</v>
      </c>
    </row>
    <row r="13" spans="1:4">
      <c r="A13" t="s" s="4">
        <v>335</v>
      </c>
    </row>
    <row r="14" spans="1:4">
      <c r="A14" t="s" s="3">
        <v>325</v>
      </c>
    </row>
    <row r="15" spans="1:4">
      <c r="A15" t="s" s="4">
        <v>332</v>
      </c>
      <c r="B15" t="n" s="5">
        <v>0</v>
      </c>
      <c r="C15" t="n" s="5">
        <v>0</v>
      </c>
      <c r="D15" t="n" s="5">
        <v>0</v>
      </c>
    </row>
    <row r="16" spans="1:4">
      <c r="A16" t="s" s="4">
        <v>280</v>
      </c>
      <c r="B16" t="n" s="5">
        <v>0</v>
      </c>
      <c r="C16" t="n" s="5">
        <v>0</v>
      </c>
      <c r="D16" t="n" s="5">
        <v>0</v>
      </c>
    </row>
    <row r="17" spans="1:4">
      <c r="A17" t="s" s="4">
        <v>336</v>
      </c>
    </row>
    <row r="18" spans="1:4">
      <c r="A18" t="s" s="3">
        <v>325</v>
      </c>
    </row>
    <row r="19" spans="1:4">
      <c r="A19" t="s" s="4">
        <v>337</v>
      </c>
      <c r="B19" t="n" s="5">
        <v>17022</v>
      </c>
      <c r="C19" t="n" s="5">
        <v>26299</v>
      </c>
      <c r="D19" t="n" s="5">
        <v>15520</v>
      </c>
    </row>
    <row r="20" spans="1:4">
      <c r="A20" t="s" s="4">
        <v>338</v>
      </c>
    </row>
    <row r="21" spans="1:4">
      <c r="A21" t="s" s="3">
        <v>325</v>
      </c>
    </row>
    <row r="22" spans="1:4">
      <c r="A22" t="s" s="4">
        <v>337</v>
      </c>
      <c r="B22" t="n" s="5">
        <v>0</v>
      </c>
      <c r="C22" t="n" s="5">
        <v>0</v>
      </c>
      <c r="D22" t="n" s="5">
        <v>0</v>
      </c>
    </row>
    <row r="23" spans="1:4">
      <c r="A23" t="s" s="4">
        <v>339</v>
      </c>
    </row>
    <row r="24" spans="1:4">
      <c r="A24" t="s" s="3">
        <v>325</v>
      </c>
    </row>
    <row r="25" spans="1:4">
      <c r="A25" t="s" s="4">
        <v>337</v>
      </c>
      <c r="B25" t="n" s="5">
        <v>17022</v>
      </c>
      <c r="C25" t="n" s="5">
        <v>26299</v>
      </c>
      <c r="D25" t="n" s="5">
        <v>15520</v>
      </c>
    </row>
    <row r="26" spans="1:4">
      <c r="A26" t="s" s="4">
        <v>340</v>
      </c>
    </row>
    <row r="27" spans="1:4">
      <c r="A27" t="s" s="3">
        <v>325</v>
      </c>
    </row>
    <row r="28" spans="1:4">
      <c r="A28" t="s" s="4">
        <v>337</v>
      </c>
      <c r="B28" t="n" s="5">
        <v>0</v>
      </c>
      <c r="C28" t="n" s="5">
        <v>0</v>
      </c>
      <c r="D28" t="n" s="5">
        <v>0</v>
      </c>
    </row>
    <row r="29" spans="1:4">
      <c r="A29" t="s" s="4">
        <v>341</v>
      </c>
    </row>
    <row r="30" spans="1:4">
      <c r="A30" t="s" s="3">
        <v>325</v>
      </c>
    </row>
    <row r="31" spans="1:4">
      <c r="A31" t="s" s="4">
        <v>337</v>
      </c>
      <c r="B31" t="n" s="5">
        <v>28977</v>
      </c>
      <c r="C31" t="n" s="5">
        <v>79202</v>
      </c>
      <c r="D31" t="n" s="5">
        <v>50861</v>
      </c>
    </row>
    <row r="32" spans="1:4">
      <c r="A32" t="s" s="4">
        <v>342</v>
      </c>
    </row>
    <row r="33" spans="1:4">
      <c r="A33" t="s" s="3">
        <v>325</v>
      </c>
    </row>
    <row r="34" spans="1:4">
      <c r="A34" t="s" s="4">
        <v>337</v>
      </c>
      <c r="B34" t="n" s="5">
        <v>0</v>
      </c>
      <c r="C34" t="n" s="5">
        <v>0</v>
      </c>
      <c r="D34" t="n" s="5">
        <v>0</v>
      </c>
    </row>
    <row r="35" spans="1:4">
      <c r="A35" t="s" s="4">
        <v>343</v>
      </c>
    </row>
    <row r="36" spans="1:4">
      <c r="A36" t="s" s="3">
        <v>325</v>
      </c>
    </row>
    <row r="37" spans="1:4">
      <c r="A37" t="s" s="4">
        <v>337</v>
      </c>
      <c r="B37" t="n" s="5">
        <v>28977</v>
      </c>
      <c r="C37" t="n" s="5">
        <v>79202</v>
      </c>
      <c r="D37" t="n" s="5">
        <v>50861</v>
      </c>
    </row>
    <row r="38" spans="1:4">
      <c r="A38" t="s" s="4">
        <v>344</v>
      </c>
    </row>
    <row r="39" spans="1:4">
      <c r="A39" t="s" s="3">
        <v>325</v>
      </c>
    </row>
    <row r="40" spans="1:4">
      <c r="A40" t="s" s="4">
        <v>337</v>
      </c>
      <c r="B40" t="n" s="5">
        <v>0</v>
      </c>
      <c r="C40" t="n" s="5">
        <v>0</v>
      </c>
      <c r="D40" t="n" s="5">
        <v>0</v>
      </c>
    </row>
    <row r="41" spans="1:4">
      <c r="A41" t="s" s="4">
        <v>345</v>
      </c>
    </row>
    <row r="42" spans="1:4">
      <c r="A42" t="s" s="3">
        <v>325</v>
      </c>
    </row>
    <row r="43" spans="1:4">
      <c r="A43" t="s" s="4">
        <v>337</v>
      </c>
      <c r="B43" t="n" s="5">
        <v>2000</v>
      </c>
      <c r="C43" t="n" s="5">
        <v>2995</v>
      </c>
    </row>
    <row r="44" spans="1:4">
      <c r="A44" t="s" s="4">
        <v>346</v>
      </c>
    </row>
    <row r="45" spans="1:4">
      <c r="A45" t="s" s="3">
        <v>325</v>
      </c>
    </row>
    <row r="46" spans="1:4">
      <c r="A46" t="s" s="4">
        <v>337</v>
      </c>
      <c r="B46" t="n" s="5">
        <v>0</v>
      </c>
      <c r="C46" t="n" s="5">
        <v>0</v>
      </c>
    </row>
    <row r="47" spans="1:4">
      <c r="A47" t="s" s="4">
        <v>347</v>
      </c>
    </row>
    <row r="48" spans="1:4">
      <c r="A48" t="s" s="3">
        <v>325</v>
      </c>
    </row>
    <row r="49" spans="1:4">
      <c r="A49" t="s" s="4">
        <v>337</v>
      </c>
      <c r="B49" t="n" s="5">
        <v>2000</v>
      </c>
      <c r="C49" t="n" s="5">
        <v>2995</v>
      </c>
    </row>
    <row r="50" spans="1:4">
      <c r="A50" t="s" s="4">
        <v>348</v>
      </c>
    </row>
    <row r="51" spans="1:4">
      <c r="A51" t="s" s="3">
        <v>325</v>
      </c>
    </row>
    <row r="52" spans="1:4">
      <c r="A52" t="s" s="4">
        <v>337</v>
      </c>
      <c r="B52" t="n" s="5">
        <v>0</v>
      </c>
      <c r="C52" t="n" s="5">
        <v>0</v>
      </c>
    </row>
    <row r="53" spans="1:4">
      <c r="A53" t="s" s="4">
        <v>349</v>
      </c>
    </row>
    <row r="54" spans="1:4">
      <c r="A54" t="s" s="3">
        <v>325</v>
      </c>
    </row>
    <row r="55" spans="1:4">
      <c r="A55" t="s" s="4">
        <v>337</v>
      </c>
      <c r="C55" t="n" s="5">
        <v>16663</v>
      </c>
      <c r="D55" t="n" s="5">
        <v>25736</v>
      </c>
    </row>
    <row r="56" spans="1:4">
      <c r="A56" t="s" s="4">
        <v>350</v>
      </c>
    </row>
    <row r="57" spans="1:4">
      <c r="A57" t="s" s="3">
        <v>325</v>
      </c>
    </row>
    <row r="58" spans="1:4">
      <c r="A58" t="s" s="4">
        <v>337</v>
      </c>
      <c r="C58" t="n" s="5">
        <v>0</v>
      </c>
      <c r="D58" t="n" s="5">
        <v>0</v>
      </c>
    </row>
    <row r="59" spans="1:4">
      <c r="A59" t="s" s="4">
        <v>351</v>
      </c>
    </row>
    <row r="60" spans="1:4">
      <c r="A60" t="s" s="3">
        <v>325</v>
      </c>
    </row>
    <row r="61" spans="1:4">
      <c r="A61" t="s" s="4">
        <v>337</v>
      </c>
      <c r="C61" t="n" s="5">
        <v>16663</v>
      </c>
      <c r="D61" t="n" s="5">
        <v>25736</v>
      </c>
    </row>
    <row r="62" spans="1:4">
      <c r="A62" t="s" s="4">
        <v>352</v>
      </c>
    </row>
    <row r="63" spans="1:4">
      <c r="A63" t="s" s="3">
        <v>325</v>
      </c>
    </row>
    <row r="64" spans="1:4">
      <c r="A64" t="s" s="4">
        <v>337</v>
      </c>
      <c r="C64" t="n" s="5">
        <v>0</v>
      </c>
      <c r="D64" t="n" s="5">
        <v>0</v>
      </c>
    </row>
    <row r="65" spans="1:4">
      <c r="A65" t="s" s="4">
        <v>353</v>
      </c>
    </row>
    <row r="66" spans="1:4">
      <c r="A66" t="s" s="3">
        <v>325</v>
      </c>
    </row>
    <row r="67" spans="1:4">
      <c r="A67" t="s" s="4">
        <v>337</v>
      </c>
      <c r="C67" t="n" s="5">
        <v>1402</v>
      </c>
      <c r="D67" t="n" s="5">
        <v>2159</v>
      </c>
    </row>
    <row r="68" spans="1:4">
      <c r="A68" t="s" s="4">
        <v>354</v>
      </c>
    </row>
    <row r="69" spans="1:4">
      <c r="A69" t="s" s="3">
        <v>325</v>
      </c>
    </row>
    <row r="70" spans="1:4">
      <c r="A70" t="s" s="4">
        <v>337</v>
      </c>
      <c r="C70" t="n" s="5">
        <v>1402</v>
      </c>
      <c r="D70" t="n" s="5">
        <v>2159</v>
      </c>
    </row>
    <row r="71" spans="1:4">
      <c r="A71" t="s" s="4">
        <v>355</v>
      </c>
    </row>
    <row r="72" spans="1:4">
      <c r="A72" t="s" s="3">
        <v>325</v>
      </c>
    </row>
    <row r="73" spans="1:4">
      <c r="A73" t="s" s="4">
        <v>337</v>
      </c>
      <c r="C73" t="n" s="5">
        <v>0</v>
      </c>
      <c r="D73" t="n" s="5">
        <v>0</v>
      </c>
    </row>
    <row r="74" spans="1:4">
      <c r="A74" t="s" s="4">
        <v>356</v>
      </c>
    </row>
    <row r="75" spans="1:4">
      <c r="A75" t="s" s="3">
        <v>325</v>
      </c>
    </row>
    <row r="76" spans="1:4">
      <c r="A76" t="s" s="4">
        <v>337</v>
      </c>
      <c r="C76" t="n" s="5">
        <v>0</v>
      </c>
      <c r="D76" t="n" s="5">
        <v>0</v>
      </c>
    </row>
    <row r="77" spans="1:4">
      <c r="A77" t="s" s="4">
        <v>357</v>
      </c>
    </row>
    <row r="78" spans="1:4">
      <c r="A78" t="s" s="3">
        <v>325</v>
      </c>
    </row>
    <row r="79" spans="1:4">
      <c r="A79" t="s" s="4">
        <v>358</v>
      </c>
      <c r="B79" t="n" s="5">
        <v>2332</v>
      </c>
      <c r="C79" t="n" s="5">
        <v>338</v>
      </c>
      <c r="D79" t="n" s="5">
        <v>2424</v>
      </c>
    </row>
    <row r="80" spans="1:4">
      <c r="A80" t="s" s="4">
        <v>359</v>
      </c>
    </row>
    <row r="81" spans="1:4">
      <c r="A81" t="s" s="3">
        <v>325</v>
      </c>
    </row>
    <row r="82" spans="1:4">
      <c r="A82" t="s" s="4">
        <v>358</v>
      </c>
      <c r="B82" t="n" s="5">
        <v>2332</v>
      </c>
      <c r="C82" t="n" s="5">
        <v>338</v>
      </c>
      <c r="D82" t="n" s="5">
        <v>2424</v>
      </c>
    </row>
    <row r="83" spans="1:4">
      <c r="A83" t="s" s="4">
        <v>360</v>
      </c>
    </row>
    <row r="84" spans="1:4">
      <c r="A84" t="s" s="3">
        <v>325</v>
      </c>
    </row>
    <row r="85" spans="1:4">
      <c r="A85" t="s" s="4">
        <v>358</v>
      </c>
      <c r="B85" t="n" s="5">
        <v>0</v>
      </c>
      <c r="C85" t="n" s="5">
        <v>0</v>
      </c>
      <c r="D85" t="n" s="5">
        <v>0</v>
      </c>
    </row>
    <row r="86" spans="1:4">
      <c r="A86" t="s" s="4">
        <v>361</v>
      </c>
    </row>
    <row r="87" spans="1:4">
      <c r="A87" t="s" s="3">
        <v>325</v>
      </c>
    </row>
    <row r="88" spans="1:4">
      <c r="A88" t="s" s="4">
        <v>358</v>
      </c>
      <c r="B88" t="n" s="7">
        <v>0</v>
      </c>
      <c r="C88" t="n" s="7">
        <v>0</v>
      </c>
      <c r="D88" t="n"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t="s" s="1">
        <v>362</v>
      </c>
      <c r="B1" t="s" s="2">
        <v>2</v>
      </c>
      <c r="C1" t="s" s="2">
        <v>93</v>
      </c>
      <c r="D1" t="s" s="2">
        <v>24</v>
      </c>
    </row>
    <row r="2" spans="1:4">
      <c r="A2" t="s" s="3">
        <v>363</v>
      </c>
    </row>
    <row r="3" spans="1:4">
      <c r="A3" t="s" s="4">
        <v>364</v>
      </c>
      <c r="B3" t="n" s="7">
        <v>250300</v>
      </c>
    </row>
    <row r="4" spans="1:4">
      <c r="A4" t="s" s="4">
        <v>97</v>
      </c>
      <c r="B4" t="n" s="5">
        <v>239043</v>
      </c>
      <c r="C4" t="n" s="7">
        <v>235159</v>
      </c>
      <c r="D4" t="n" s="7">
        <v>238072</v>
      </c>
    </row>
    <row r="5" spans="1:4">
      <c r="A5" t="s" s="4">
        <v>244</v>
      </c>
    </row>
    <row r="6" spans="1:4">
      <c r="A6" t="s" s="3">
        <v>363</v>
      </c>
    </row>
    <row r="7" spans="1:4">
      <c r="A7" t="s" s="4">
        <v>365</v>
      </c>
      <c r="B7" t="n" s="7">
        <v>112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t="s" s="1">
        <v>92</v>
      </c>
      <c r="B1" t="s" s="2">
        <v>2</v>
      </c>
      <c r="C1" t="s" s="2">
        <v>93</v>
      </c>
      <c r="D1" t="s" s="2">
        <v>24</v>
      </c>
    </row>
    <row r="2" spans="1:4">
      <c r="A2" t="s" s="3">
        <v>94</v>
      </c>
    </row>
    <row r="3" spans="1:4">
      <c r="A3" t="s" s="4">
        <v>95</v>
      </c>
      <c r="B3" t="n" s="7">
        <v>109015</v>
      </c>
      <c r="C3" t="n" s="7">
        <v>133351</v>
      </c>
      <c r="D3" t="n" s="7">
        <v>114387</v>
      </c>
    </row>
    <row r="4" spans="1:4">
      <c r="A4" t="s" s="4">
        <v>96</v>
      </c>
      <c r="B4" t="n" s="5">
        <v>47999</v>
      </c>
      <c r="C4" t="n" s="5">
        <v>126561</v>
      </c>
      <c r="D4" t="n" s="5">
        <v>94276</v>
      </c>
    </row>
    <row r="5" spans="1:4">
      <c r="A5" t="s" s="4">
        <v>97</v>
      </c>
      <c r="B5" t="n" s="5">
        <v>239043</v>
      </c>
      <c r="C5" t="n" s="5">
        <v>235159</v>
      </c>
      <c r="D5" t="n" s="5">
        <v>238072</v>
      </c>
    </row>
    <row r="6" spans="1:4">
      <c r="A6" t="s" s="4">
        <v>98</v>
      </c>
      <c r="B6" t="n" s="5">
        <v>68979</v>
      </c>
      <c r="C6" t="n" s="5">
        <v>51088</v>
      </c>
      <c r="D6" t="n" s="5">
        <v>50744</v>
      </c>
    </row>
    <row r="7" spans="1:4">
      <c r="A7" t="s" s="4">
        <v>99</v>
      </c>
      <c r="B7" t="n" s="5">
        <v>85941</v>
      </c>
      <c r="C7" t="n" s="5">
        <v>16800</v>
      </c>
      <c r="D7" t="n" s="5">
        <v>0</v>
      </c>
    </row>
    <row r="8" spans="1:4">
      <c r="A8" t="s" s="4">
        <v>100</v>
      </c>
      <c r="B8" t="n" s="5">
        <v>550977</v>
      </c>
      <c r="C8" t="n" s="5">
        <v>562959</v>
      </c>
      <c r="D8" t="n" s="5">
        <v>497479</v>
      </c>
    </row>
    <row r="9" spans="1:4">
      <c r="A9" t="s" s="4">
        <v>101</v>
      </c>
      <c r="B9" t="n" s="5">
        <v>563583</v>
      </c>
      <c r="C9" t="n" s="5">
        <v>606147</v>
      </c>
      <c r="D9" t="n" s="5">
        <v>635651</v>
      </c>
    </row>
    <row r="10" spans="1:4">
      <c r="A10" t="s" s="3">
        <v>102</v>
      </c>
    </row>
    <row r="11" spans="1:4">
      <c r="A11" t="s" s="4">
        <v>103</v>
      </c>
      <c r="B11" t="n" s="5">
        <v>96774</v>
      </c>
      <c r="C11" t="n" s="5">
        <v>145627</v>
      </c>
      <c r="D11" t="n" s="5">
        <v>171427</v>
      </c>
    </row>
    <row r="12" spans="1:4">
      <c r="A12" t="s" s="4">
        <v>104</v>
      </c>
      <c r="B12" t="n" s="5">
        <v>38930</v>
      </c>
      <c r="C12" t="n" s="5">
        <v>109538</v>
      </c>
      <c r="D12" t="n" s="5">
        <v>116017</v>
      </c>
    </row>
    <row r="13" spans="1:4">
      <c r="A13" t="s" s="4">
        <v>105</v>
      </c>
      <c r="B13" t="n" s="5">
        <v>15522</v>
      </c>
      <c r="C13" t="n" s="5">
        <v>14310</v>
      </c>
      <c r="D13" t="n" s="5">
        <v>10828</v>
      </c>
    </row>
    <row r="14" spans="1:4">
      <c r="A14" t="s" s="4">
        <v>106</v>
      </c>
      <c r="B14" t="n" s="5">
        <v>151226</v>
      </c>
      <c r="C14" t="n" s="5">
        <v>269475</v>
      </c>
      <c r="D14" t="n" s="5">
        <v>298272</v>
      </c>
    </row>
    <row r="15" spans="1:4">
      <c r="A15" t="s" s="4">
        <v>107</v>
      </c>
      <c r="B15" t="n" s="5">
        <v>1265786</v>
      </c>
      <c r="C15" t="n" s="5">
        <v>1438581</v>
      </c>
      <c r="D15" t="n" s="5">
        <v>1431402</v>
      </c>
    </row>
    <row r="16" spans="1:4">
      <c r="A16" t="s" s="3">
        <v>108</v>
      </c>
    </row>
    <row r="17" spans="1:4">
      <c r="A17" t="s" s="4">
        <v>109</v>
      </c>
      <c r="B17" t="n" s="5">
        <v>148288</v>
      </c>
      <c r="C17" t="n" s="5">
        <v>144534</v>
      </c>
      <c r="D17" t="n" s="5">
        <v>156091</v>
      </c>
    </row>
    <row r="18" spans="1:4">
      <c r="A18" t="s" s="4">
        <v>110</v>
      </c>
      <c r="B18" t="n" s="5">
        <v>10000</v>
      </c>
      <c r="C18" t="n" s="5">
        <v>0</v>
      </c>
      <c r="D18" t="n" s="5">
        <v>0</v>
      </c>
    </row>
    <row r="19" spans="1:4">
      <c r="A19" t="s" s="4">
        <v>111</v>
      </c>
      <c r="B19" t="n" s="5">
        <v>150433</v>
      </c>
      <c r="C19" t="n" s="5">
        <v>158396</v>
      </c>
      <c r="D19" t="n" s="5">
        <v>140545</v>
      </c>
    </row>
    <row r="20" spans="1:4">
      <c r="A20" t="s" s="4">
        <v>112</v>
      </c>
      <c r="B20" t="n" s="5">
        <v>7297</v>
      </c>
      <c r="C20" t="n" s="5">
        <v>0</v>
      </c>
      <c r="D20" t="n" s="5">
        <v>0</v>
      </c>
    </row>
    <row r="21" spans="1:4">
      <c r="A21" t="s" s="4">
        <v>113</v>
      </c>
      <c r="B21" t="n" s="5">
        <v>316018</v>
      </c>
      <c r="C21" t="n" s="5">
        <v>302930</v>
      </c>
      <c r="D21" t="n" s="5">
        <v>296636</v>
      </c>
    </row>
    <row r="22" spans="1:4">
      <c r="A22" t="s" s="3">
        <v>114</v>
      </c>
    </row>
    <row r="23" spans="1:4">
      <c r="A23" t="s" s="4">
        <v>115</v>
      </c>
      <c r="B23" t="n" s="5">
        <v>87186</v>
      </c>
      <c r="C23" t="n" s="5">
        <v>0</v>
      </c>
      <c r="D23" t="n" s="5">
        <v>0</v>
      </c>
    </row>
    <row r="24" spans="1:4">
      <c r="A24" t="s" s="4">
        <v>116</v>
      </c>
      <c r="B24" t="n" s="5">
        <v>138815</v>
      </c>
      <c r="C24" t="n" s="5">
        <v>142371</v>
      </c>
      <c r="D24" t="n" s="5">
        <v>141704</v>
      </c>
    </row>
    <row r="25" spans="1:4">
      <c r="A25" t="s" s="4">
        <v>117</v>
      </c>
      <c r="B25" t="n" s="5">
        <v>13562</v>
      </c>
      <c r="C25" t="n" s="5">
        <v>49659</v>
      </c>
      <c r="D25" t="n" s="5">
        <v>47441</v>
      </c>
    </row>
    <row r="26" spans="1:4">
      <c r="A26" t="s" s="4">
        <v>118</v>
      </c>
      <c r="B26" t="n" s="5">
        <v>239563</v>
      </c>
      <c r="C26" t="n" s="5">
        <v>192030</v>
      </c>
      <c r="D26" t="n" s="5">
        <v>189145</v>
      </c>
    </row>
    <row r="27" spans="1:4">
      <c r="A27" t="s" s="3">
        <v>119</v>
      </c>
    </row>
    <row r="28" spans="1:4">
      <c r="A28" t="s" s="4">
        <v>120</v>
      </c>
      <c r="B28" t="n" s="5">
        <v>0</v>
      </c>
      <c r="C28" t="n" s="5">
        <v>0</v>
      </c>
      <c r="D28" t="n" s="5">
        <v>0</v>
      </c>
    </row>
    <row r="29" spans="1:4">
      <c r="A29" t="s" s="4">
        <v>121</v>
      </c>
      <c r="B29" t="n" s="5">
        <v>1394</v>
      </c>
      <c r="C29" t="n" s="5">
        <v>1529</v>
      </c>
      <c r="D29" t="n" s="5">
        <v>1530</v>
      </c>
    </row>
    <row r="30" spans="1:4">
      <c r="A30" t="s" s="4">
        <v>122</v>
      </c>
      <c r="B30" t="n" s="5">
        <v>422387</v>
      </c>
      <c r="C30" t="n" s="5">
        <v>407275</v>
      </c>
      <c r="D30" t="n" s="5">
        <v>393031</v>
      </c>
    </row>
    <row r="31" spans="1:4">
      <c r="A31" t="s" s="4">
        <v>123</v>
      </c>
      <c r="B31" t="n" s="5">
        <v>-249854</v>
      </c>
      <c r="C31" t="n" s="5">
        <v>0</v>
      </c>
      <c r="D31" t="n" s="5">
        <v>0</v>
      </c>
    </row>
    <row r="32" spans="1:4">
      <c r="A32" t="s" s="4">
        <v>124</v>
      </c>
      <c r="B32" t="n" s="5">
        <v>535613</v>
      </c>
      <c r="C32" t="n" s="5">
        <v>534255</v>
      </c>
      <c r="D32" t="n" s="5">
        <v>551003</v>
      </c>
    </row>
    <row r="33" spans="1:4">
      <c r="A33" t="s" s="4">
        <v>125</v>
      </c>
      <c r="B33" t="n" s="5">
        <v>665</v>
      </c>
      <c r="C33" t="n" s="5">
        <v>562</v>
      </c>
      <c r="D33" t="n" s="5">
        <v>57</v>
      </c>
    </row>
    <row r="34" spans="1:4">
      <c r="A34" t="s" s="4">
        <v>126</v>
      </c>
      <c r="B34" t="n" s="5">
        <v>710205</v>
      </c>
      <c r="C34" t="n" s="5">
        <v>943621</v>
      </c>
      <c r="D34" t="n" s="5">
        <v>945621</v>
      </c>
    </row>
    <row r="35" spans="1:4">
      <c r="A35" t="s" s="4">
        <v>127</v>
      </c>
      <c r="B35" t="n" s="7">
        <v>1265786</v>
      </c>
      <c r="C35" t="n" s="7">
        <v>1438581</v>
      </c>
      <c r="D35" t="n" s="7">
        <v>143140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366</v>
      </c>
      <c r="B1" t="s" s="2">
        <v>1</v>
      </c>
    </row>
    <row r="2" spans="1:2">
      <c r="B2" t="s" s="2">
        <v>227</v>
      </c>
    </row>
    <row r="3" spans="1:2">
      <c r="A3" t="s" s="4">
        <v>244</v>
      </c>
    </row>
    <row r="4" spans="1:2">
      <c r="A4" t="s" s="3">
        <v>367</v>
      </c>
    </row>
    <row r="5" spans="1:2">
      <c r="A5" t="s" s="4">
        <v>368</v>
      </c>
      <c r="B5" t="n" s="7">
        <v>2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t="s" s="1">
        <v>369</v>
      </c>
      <c r="B1" t="s" s="2">
        <v>1</v>
      </c>
    </row>
    <row r="2" spans="1:4">
      <c r="B2" t="s" s="2">
        <v>2</v>
      </c>
      <c r="C2" t="s" s="2">
        <v>93</v>
      </c>
      <c r="D2" t="s" s="2">
        <v>24</v>
      </c>
    </row>
    <row r="3" spans="1:4">
      <c r="A3" t="s" s="3">
        <v>370</v>
      </c>
    </row>
    <row r="4" spans="1:4">
      <c r="A4" t="s" s="4">
        <v>371</v>
      </c>
      <c r="B4" t="n" s="7">
        <v>85941</v>
      </c>
      <c r="C4" t="n" s="7">
        <v>16800</v>
      </c>
      <c r="D4" t="n" s="7">
        <v>0</v>
      </c>
    </row>
    <row r="5" spans="1:4">
      <c r="A5" t="s" s="4">
        <v>372</v>
      </c>
      <c r="B5" t="n" s="5">
        <v>24044</v>
      </c>
    </row>
    <row r="6" spans="1:4">
      <c r="A6" t="s" s="3">
        <v>373</v>
      </c>
    </row>
    <row r="7" spans="1:4">
      <c r="A7" t="s" s="4">
        <v>374</v>
      </c>
      <c r="B7" t="n" s="5">
        <v>7297</v>
      </c>
      <c r="C7" t="n" s="7">
        <v>0</v>
      </c>
      <c r="D7" t="n" s="7">
        <v>0</v>
      </c>
    </row>
    <row r="8" spans="1:4">
      <c r="A8" t="s" s="4">
        <v>244</v>
      </c>
    </row>
    <row r="9" spans="1:4">
      <c r="A9" t="s" s="3">
        <v>370</v>
      </c>
    </row>
    <row r="10" spans="1:4">
      <c r="A10" t="s" s="4">
        <v>97</v>
      </c>
      <c r="B10" t="n" s="5">
        <v>11282</v>
      </c>
    </row>
    <row r="11" spans="1:4">
      <c r="A11" t="s" s="4">
        <v>375</v>
      </c>
      <c r="B11" t="n" s="5">
        <v>1709</v>
      </c>
    </row>
    <row r="12" spans="1:4">
      <c r="A12" t="s" s="4">
        <v>376</v>
      </c>
      <c r="B12" t="n" s="5">
        <v>565</v>
      </c>
    </row>
    <row r="13" spans="1:4">
      <c r="A13" t="s" s="4">
        <v>104</v>
      </c>
      <c r="B13" t="n" s="5">
        <v>50341</v>
      </c>
    </row>
    <row r="14" spans="1:4">
      <c r="A14" t="s" s="4">
        <v>377</v>
      </c>
      <c r="B14" t="n" s="5">
        <v>63897</v>
      </c>
    </row>
    <row r="15" spans="1:4">
      <c r="A15" t="s" s="4">
        <v>378</v>
      </c>
      <c r="B15" t="n" s="5">
        <v>-2000</v>
      </c>
    </row>
    <row r="16" spans="1:4">
      <c r="A16" t="s" s="4">
        <v>371</v>
      </c>
      <c r="B16" t="n" s="5">
        <v>61897</v>
      </c>
    </row>
    <row r="17" spans="1:4">
      <c r="A17" t="s" s="3">
        <v>373</v>
      </c>
    </row>
    <row r="18" spans="1:4">
      <c r="A18" t="s" s="4">
        <v>374</v>
      </c>
      <c r="B18" t="n" s="7">
        <v>7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r="A1" t="s" s="1">
        <v>379</v>
      </c>
      <c r="B1" t="s" s="2">
        <v>380</v>
      </c>
      <c r="C1" t="s" s="2">
        <v>2</v>
      </c>
      <c r="D1" t="s" s="2">
        <v>24</v>
      </c>
      <c r="E1" t="s" s="2">
        <v>93</v>
      </c>
    </row>
    <row r="2" spans="1:5">
      <c r="A2" t="s" s="3">
        <v>381</v>
      </c>
    </row>
    <row r="3" spans="1:5">
      <c r="A3" t="s" s="4">
        <v>110</v>
      </c>
      <c r="C3" t="n" s="7">
        <v>10000000</v>
      </c>
      <c r="D3" t="n" s="7">
        <v>0</v>
      </c>
      <c r="E3" t="n" s="7">
        <v>0</v>
      </c>
    </row>
    <row r="4" spans="1:5">
      <c r="A4" t="s" s="4">
        <v>149</v>
      </c>
      <c r="C4" t="n" s="5">
        <v>26500000</v>
      </c>
      <c r="D4" t="n" s="5">
        <v>0</v>
      </c>
    </row>
    <row r="5" spans="1:5">
      <c r="A5" t="s" s="4">
        <v>382</v>
      </c>
      <c r="C5" t="n" s="5">
        <v>97186000</v>
      </c>
      <c r="D5" t="n" s="5">
        <v>0</v>
      </c>
      <c r="E5" t="n" s="5">
        <v>0</v>
      </c>
    </row>
    <row r="6" spans="1:5">
      <c r="A6" t="s" s="4">
        <v>115</v>
      </c>
      <c r="C6" t="n" s="5">
        <v>87186000</v>
      </c>
      <c r="D6" t="n" s="7">
        <v>0</v>
      </c>
      <c r="E6" t="n" s="7">
        <v>0</v>
      </c>
    </row>
    <row r="7" spans="1:5">
      <c r="A7" t="s" s="4">
        <v>383</v>
      </c>
    </row>
    <row r="8" spans="1:5">
      <c r="A8" t="s" s="3">
        <v>381</v>
      </c>
    </row>
    <row r="9" spans="1:5">
      <c r="A9" t="s" s="4">
        <v>384</v>
      </c>
      <c r="B9" t="n" s="7">
        <v>100000000</v>
      </c>
    </row>
    <row r="10" spans="1:5">
      <c r="A10" t="s" s="4">
        <v>385</v>
      </c>
      <c r="B10" t="n" s="5">
        <v>100000000</v>
      </c>
    </row>
    <row r="11" spans="1:5">
      <c r="A11" t="s" s="4">
        <v>110</v>
      </c>
      <c r="C11" t="n" s="5">
        <v>10000000</v>
      </c>
    </row>
    <row r="12" spans="1:5">
      <c r="A12" t="s" s="4">
        <v>382</v>
      </c>
      <c r="C12" t="n" s="5">
        <v>97200000</v>
      </c>
    </row>
    <row r="13" spans="1:5">
      <c r="A13" t="s" s="4">
        <v>115</v>
      </c>
      <c r="C13" t="n" s="5">
        <v>87200000</v>
      </c>
    </row>
    <row r="14" spans="1:5">
      <c r="A14" t="s" s="4">
        <v>386</v>
      </c>
      <c r="C14" t="n" s="7">
        <v>700000</v>
      </c>
    </row>
    <row r="15" spans="1:5">
      <c r="A15" t="s" s="4">
        <v>387</v>
      </c>
    </row>
    <row r="16" spans="1:5">
      <c r="A16" t="s" s="3">
        <v>381</v>
      </c>
    </row>
    <row r="17" spans="1:5">
      <c r="A17" t="s" s="4">
        <v>388</v>
      </c>
      <c r="B17" t="n" s="5">
        <v>100000000</v>
      </c>
    </row>
    <row r="18" spans="1:5">
      <c r="A18" t="s" s="4">
        <v>110</v>
      </c>
      <c r="B18" t="n" s="5">
        <v>24000000</v>
      </c>
    </row>
    <row r="19" spans="1:5">
      <c r="A19" t="s" s="4">
        <v>149</v>
      </c>
      <c r="B19" t="n" s="7">
        <v>124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t="s" s="1">
        <v>389</v>
      </c>
      <c r="B1" t="s" s="2">
        <v>2</v>
      </c>
      <c r="C1" t="s" s="2">
        <v>93</v>
      </c>
      <c r="D1" t="s" s="2">
        <v>24</v>
      </c>
    </row>
    <row r="2" spans="1:4">
      <c r="A2" t="s" s="3">
        <v>191</v>
      </c>
    </row>
    <row r="3" spans="1:4">
      <c r="A3" t="s" s="4">
        <v>390</v>
      </c>
      <c r="B3" t="n" s="7">
        <v>97186</v>
      </c>
      <c r="C3" t="n" s="7">
        <v>0</v>
      </c>
      <c r="D3" t="n" s="7">
        <v>0</v>
      </c>
    </row>
    <row r="4" spans="1:4">
      <c r="A4" t="s" s="4">
        <v>391</v>
      </c>
      <c r="B4" t="n" s="5">
        <v>-10000</v>
      </c>
      <c r="C4" t="n" s="5">
        <v>0</v>
      </c>
      <c r="D4" t="n" s="5">
        <v>0</v>
      </c>
    </row>
    <row r="5" spans="1:4">
      <c r="A5" t="s" s="4">
        <v>392</v>
      </c>
      <c r="B5" t="n" s="7">
        <v>87186</v>
      </c>
      <c r="C5" t="n" s="7">
        <v>0</v>
      </c>
      <c r="D5" t="n"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s>
  <sheetData>
    <row r="1" spans="1:5">
      <c r="A1" t="s" s="1">
        <v>393</v>
      </c>
      <c r="B1" t="s" s="2">
        <v>394</v>
      </c>
      <c r="C1" t="s" s="2">
        <v>23</v>
      </c>
    </row>
    <row r="2" spans="1:5">
      <c r="B2" t="s" s="2">
        <v>395</v>
      </c>
      <c r="C2" t="s" s="2">
        <v>2</v>
      </c>
      <c r="D2" t="s" s="2">
        <v>396</v>
      </c>
      <c r="E2" t="s" s="2">
        <v>397</v>
      </c>
    </row>
    <row r="3" spans="1:5">
      <c r="A3" t="s" s="3">
        <v>398</v>
      </c>
    </row>
    <row r="4" spans="1:5">
      <c r="A4" t="s" s="4">
        <v>399</v>
      </c>
      <c r="E4" t="n" s="7">
        <v>300000000</v>
      </c>
    </row>
    <row r="5" spans="1:5">
      <c r="A5" t="s" s="4">
        <v>400</v>
      </c>
      <c r="C5" t="n" s="7">
        <v>40000000</v>
      </c>
      <c r="D5" t="n" s="7">
        <v>290000000</v>
      </c>
    </row>
    <row r="6" spans="1:5">
      <c r="A6" t="s" s="4">
        <v>401</v>
      </c>
      <c r="B6" t="n" s="7">
        <v>187500000</v>
      </c>
      <c r="C6" t="n" s="7">
        <v>62500000</v>
      </c>
    </row>
    <row r="7" spans="1:5">
      <c r="A7" t="s" s="4">
        <v>402</v>
      </c>
    </row>
    <row r="8" spans="1:5">
      <c r="A8" t="s" s="3">
        <v>398</v>
      </c>
    </row>
    <row r="9" spans="1:5">
      <c r="A9" t="s" s="4">
        <v>399</v>
      </c>
      <c r="B9" t="n" s="7">
        <v>250000000</v>
      </c>
    </row>
    <row r="10" spans="1:5">
      <c r="A10" t="s" s="4">
        <v>403</v>
      </c>
      <c r="B10" t="n" s="5">
        <v>10700</v>
      </c>
      <c r="C10" t="n" s="5">
        <v>3900</v>
      </c>
    </row>
    <row r="11" spans="1:5">
      <c r="A11" t="s" s="4">
        <v>404</v>
      </c>
    </row>
    <row r="12" spans="1:5">
      <c r="A12" t="s" s="3">
        <v>398</v>
      </c>
    </row>
    <row r="13" spans="1:5">
      <c r="A13" t="s" s="4">
        <v>405</v>
      </c>
      <c r="B13" t="n" s="7">
        <v>125000000</v>
      </c>
    </row>
    <row r="14" spans="1:5">
      <c r="A14" t="s" s="4">
        <v>406</v>
      </c>
    </row>
    <row r="15" spans="1:5">
      <c r="A15" t="s" s="3">
        <v>398</v>
      </c>
    </row>
    <row r="16" spans="1:5">
      <c r="A16" t="s" s="4">
        <v>403</v>
      </c>
      <c r="B16" t="n" s="5">
        <v>5350</v>
      </c>
    </row>
    <row r="17" spans="1:5">
      <c r="A17" t="s" s="4">
        <v>407</v>
      </c>
    </row>
    <row r="18" spans="1:5">
      <c r="A18" t="s" s="3">
        <v>398</v>
      </c>
    </row>
    <row r="19" spans="1:5">
      <c r="A19" t="s" s="4">
        <v>405</v>
      </c>
      <c r="B19" t="n" s="7">
        <v>125000000</v>
      </c>
    </row>
    <row r="20" spans="1:5">
      <c r="A20" t="s" s="4">
        <v>408</v>
      </c>
    </row>
    <row r="21" spans="1:5">
      <c r="A21" t="s" s="3">
        <v>398</v>
      </c>
    </row>
    <row r="22" spans="1:5">
      <c r="A22" t="s" s="4">
        <v>403</v>
      </c>
      <c r="B22" t="n" s="5">
        <v>53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8</v>
      </c>
      <c r="B1" t="s" s="2">
        <v>1</v>
      </c>
    </row>
    <row r="2" spans="1:3">
      <c r="B2" t="s" s="2">
        <v>2</v>
      </c>
      <c r="C2" t="s" s="2">
        <v>24</v>
      </c>
    </row>
    <row r="3" spans="1:3">
      <c r="A3" t="s" s="3">
        <v>129</v>
      </c>
    </row>
    <row r="4" spans="1:3">
      <c r="A4" t="s" s="4">
        <v>75</v>
      </c>
      <c r="B4" t="n" s="7">
        <v>34647</v>
      </c>
      <c r="C4" t="n" s="7">
        <v>70008</v>
      </c>
    </row>
    <row r="5" spans="1:3">
      <c r="A5" t="s" s="3">
        <v>130</v>
      </c>
    </row>
    <row r="6" spans="1:3">
      <c r="A6" t="s" s="4">
        <v>131</v>
      </c>
      <c r="B6" t="n" s="5">
        <v>66941</v>
      </c>
      <c r="C6" t="n" s="5">
        <v>0</v>
      </c>
    </row>
    <row r="7" spans="1:3">
      <c r="A7" t="s" s="4">
        <v>132</v>
      </c>
      <c r="B7" t="n" s="5">
        <v>61672</v>
      </c>
      <c r="C7" t="n" s="5">
        <v>60373</v>
      </c>
    </row>
    <row r="8" spans="1:3">
      <c r="A8" t="s" s="4">
        <v>133</v>
      </c>
      <c r="B8" t="n" s="5">
        <v>21603</v>
      </c>
      <c r="C8" t="n" s="5">
        <v>209</v>
      </c>
    </row>
    <row r="9" spans="1:3">
      <c r="A9" t="s" s="4">
        <v>134</v>
      </c>
      <c r="B9" t="n" s="5">
        <v>-39881</v>
      </c>
      <c r="C9" t="n" s="5">
        <v>-4443</v>
      </c>
    </row>
    <row r="10" spans="1:3">
      <c r="A10" t="s" s="4">
        <v>135</v>
      </c>
      <c r="B10" t="n" s="5">
        <v>13657</v>
      </c>
      <c r="C10" t="n" s="5">
        <v>12684</v>
      </c>
    </row>
    <row r="11" spans="1:3">
      <c r="A11" t="s" s="4">
        <v>136</v>
      </c>
      <c r="B11" t="n" s="5">
        <v>-2170</v>
      </c>
      <c r="C11" t="n" s="5">
        <v>-1196</v>
      </c>
    </row>
    <row r="12" spans="1:3">
      <c r="A12" t="s" s="4">
        <v>137</v>
      </c>
      <c r="B12" t="n" s="5">
        <v>-9219</v>
      </c>
      <c r="C12" t="n" s="5">
        <v>-9221</v>
      </c>
    </row>
    <row r="13" spans="1:3">
      <c r="A13" t="s" s="3">
        <v>138</v>
      </c>
    </row>
    <row r="14" spans="1:3">
      <c r="A14" t="s" s="4">
        <v>97</v>
      </c>
      <c r="B14" t="n" s="5">
        <v>-15165</v>
      </c>
      <c r="C14" t="n" s="5">
        <v>73</v>
      </c>
    </row>
    <row r="15" spans="1:3">
      <c r="A15" t="s" s="4">
        <v>139</v>
      </c>
      <c r="B15" t="n" s="5">
        <v>-19212</v>
      </c>
      <c r="C15" t="n" s="5">
        <v>-1645</v>
      </c>
    </row>
    <row r="16" spans="1:3">
      <c r="A16" t="s" s="4">
        <v>109</v>
      </c>
      <c r="B16" t="n" s="5">
        <v>-3045</v>
      </c>
      <c r="C16" t="n" s="5">
        <v>13346</v>
      </c>
    </row>
    <row r="17" spans="1:3">
      <c r="A17" t="s" s="4">
        <v>140</v>
      </c>
      <c r="B17" t="n" s="5">
        <v>2254</v>
      </c>
      <c r="C17" t="n" s="5">
        <v>12952</v>
      </c>
    </row>
    <row r="18" spans="1:3">
      <c r="A18" t="s" s="4">
        <v>141</v>
      </c>
      <c r="B18" t="n" s="5">
        <v>112082</v>
      </c>
      <c r="C18" t="n" s="5">
        <v>153140</v>
      </c>
    </row>
    <row r="19" spans="1:3">
      <c r="A19" t="s" s="3">
        <v>142</v>
      </c>
    </row>
    <row r="20" spans="1:3">
      <c r="A20" t="s" s="4">
        <v>143</v>
      </c>
      <c r="B20" t="n" s="5">
        <v>-29460</v>
      </c>
      <c r="C20" t="n" s="5">
        <v>-42700</v>
      </c>
    </row>
    <row r="21" spans="1:3">
      <c r="A21" t="s" s="4">
        <v>144</v>
      </c>
      <c r="B21" t="n" s="5">
        <v>107994</v>
      </c>
      <c r="C21" t="n" s="5">
        <v>64407</v>
      </c>
    </row>
    <row r="22" spans="1:3">
      <c r="A22" t="s" s="4">
        <v>145</v>
      </c>
      <c r="B22" t="n" s="5">
        <v>-42836</v>
      </c>
      <c r="C22" t="n" s="5">
        <v>-62966</v>
      </c>
    </row>
    <row r="23" spans="1:3">
      <c r="A23" t="s" s="4">
        <v>146</v>
      </c>
      <c r="B23" t="n" s="5">
        <v>35698</v>
      </c>
      <c r="C23" t="n" s="5">
        <v>-41259</v>
      </c>
    </row>
    <row r="24" spans="1:3">
      <c r="A24" t="s" s="3">
        <v>147</v>
      </c>
    </row>
    <row r="25" spans="1:3">
      <c r="A25" t="s" s="4">
        <v>148</v>
      </c>
      <c r="B25" t="n" s="5">
        <v>124000</v>
      </c>
      <c r="C25" t="n" s="5">
        <v>0</v>
      </c>
    </row>
    <row r="26" spans="1:3">
      <c r="A26" t="s" s="4">
        <v>149</v>
      </c>
      <c r="B26" t="n" s="5">
        <v>26500</v>
      </c>
      <c r="C26" t="n" s="5">
        <v>0</v>
      </c>
    </row>
    <row r="27" spans="1:3">
      <c r="A27" t="s" s="4">
        <v>150</v>
      </c>
      <c r="B27" t="n" s="5">
        <v>9087</v>
      </c>
      <c r="C27" t="n" s="5">
        <v>4297</v>
      </c>
    </row>
    <row r="28" spans="1:3">
      <c r="A28" t="s" s="4">
        <v>136</v>
      </c>
      <c r="B28" t="n" s="5">
        <v>2170</v>
      </c>
      <c r="C28" t="n" s="5">
        <v>1196</v>
      </c>
    </row>
    <row r="29" spans="1:3">
      <c r="A29" t="s" s="4">
        <v>151</v>
      </c>
      <c r="B29" t="n" s="5">
        <v>-22160</v>
      </c>
      <c r="C29" t="n" s="5">
        <v>-22901</v>
      </c>
    </row>
    <row r="30" spans="1:3">
      <c r="A30" t="s" s="4">
        <v>152</v>
      </c>
      <c r="B30" t="n" s="5">
        <v>-258834</v>
      </c>
      <c r="C30" t="n" s="5">
        <v>-16527</v>
      </c>
    </row>
    <row r="31" spans="1:3">
      <c r="A31" t="s" s="4">
        <v>153</v>
      </c>
      <c r="B31" t="n" s="5">
        <v>-172237</v>
      </c>
      <c r="C31" t="n" s="5">
        <v>-33935</v>
      </c>
    </row>
    <row r="32" spans="1:3">
      <c r="A32" t="s" s="4">
        <v>154</v>
      </c>
      <c r="B32" t="n" s="5">
        <v>121</v>
      </c>
      <c r="C32" t="n" s="5">
        <v>-3</v>
      </c>
    </row>
    <row r="33" spans="1:3">
      <c r="A33" t="s" s="4">
        <v>155</v>
      </c>
      <c r="B33" t="n" s="5">
        <v>-24336</v>
      </c>
      <c r="C33" t="n" s="5">
        <v>77943</v>
      </c>
    </row>
    <row r="34" spans="1:3">
      <c r="A34" t="s" s="4">
        <v>156</v>
      </c>
      <c r="B34" t="n" s="5">
        <v>133351</v>
      </c>
      <c r="C34" t="n" s="5">
        <v>36444</v>
      </c>
    </row>
    <row r="35" spans="1:3">
      <c r="A35" t="s" s="4">
        <v>157</v>
      </c>
      <c r="B35" t="n" s="5">
        <v>109015</v>
      </c>
      <c r="C35" t="n" s="5">
        <v>114387</v>
      </c>
    </row>
    <row r="36" spans="1:3">
      <c r="A36" t="s" s="3">
        <v>158</v>
      </c>
    </row>
    <row r="37" spans="1:3">
      <c r="A37" t="s" s="4">
        <v>159</v>
      </c>
      <c r="B37" t="n" s="5">
        <v>1570</v>
      </c>
      <c r="C37" t="n" s="5">
        <v>151</v>
      </c>
    </row>
    <row r="38" spans="1:3">
      <c r="A38" t="s" s="4">
        <v>160</v>
      </c>
      <c r="B38" t="n" s="7">
        <v>45285</v>
      </c>
      <c r="C38" t="n" s="7">
        <v>368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Statemen</vt:lpstr>
      <vt:lpstr>Condensed Consolidated Stateme3</vt:lpstr>
      <vt:lpstr>Condensed Consolidated Balance </vt:lpstr>
      <vt:lpstr>Condensed Consolidated Stateme5</vt:lpstr>
      <vt:lpstr>Basis of Presentation</vt:lpstr>
      <vt:lpstr>New Accounting Pronouncements</vt:lpstr>
      <vt:lpstr>Restructuring and Strategic Cha</vt:lpstr>
      <vt:lpstr>Goodwill and Trade Name Impairm</vt:lpstr>
      <vt:lpstr>Stock-Based Compensation</vt:lpstr>
      <vt:lpstr>Income Taxes</vt:lpstr>
      <vt:lpstr>Earnings Per Share</vt:lpstr>
      <vt:lpstr>Fair Value Measurements</vt:lpstr>
      <vt:lpstr>Inventories</vt:lpstr>
      <vt:lpstr>Assets and Liabilities Held for</vt:lpstr>
      <vt:lpstr>Debt</vt:lpstr>
      <vt:lpstr>Share Repurchases</vt:lpstr>
      <vt:lpstr>Subsequent Events</vt:lpstr>
      <vt:lpstr>Restructuring and Strategic C19</vt:lpstr>
      <vt:lpstr>Goodwill and Trade Name Impai20</vt:lpstr>
      <vt:lpstr>Stock-Based Compensation (Table</vt:lpstr>
      <vt:lpstr>Earnings Per Share (Tables)</vt:lpstr>
      <vt:lpstr>Fair Value Measurements (Tables</vt:lpstr>
      <vt:lpstr>Assets and Liabilities Held f24</vt:lpstr>
      <vt:lpstr>Debt (Tables)</vt:lpstr>
      <vt:lpstr>Restructuring and Strategic C26</vt:lpstr>
      <vt:lpstr>Restructuring and Strategic C27</vt:lpstr>
      <vt:lpstr>Restructuring and Strategic C28</vt:lpstr>
      <vt:lpstr>Goodwill and Trade Name Impai29</vt:lpstr>
      <vt:lpstr>Goodwill and Trade Name Impai30</vt:lpstr>
      <vt:lpstr>Stock-Based Compensation (Narra</vt:lpstr>
      <vt:lpstr>Stock-Based Compensation (Summa</vt:lpstr>
      <vt:lpstr>Stock-Based Compensation (Sum33</vt:lpstr>
      <vt:lpstr>Income Taxes (Details)</vt:lpstr>
      <vt:lpstr>Earnings Per Share (Schedule of</vt:lpstr>
      <vt:lpstr>Earnings Per Share (Narrative) </vt:lpstr>
      <vt:lpstr>Fair Value Measurements (Narrat</vt:lpstr>
      <vt:lpstr>Fair Value Measurements (Financ</vt:lpstr>
      <vt:lpstr>Inventories (Details)</vt:lpstr>
      <vt:lpstr>Assets and Liabilities Held f40</vt:lpstr>
      <vt:lpstr>Assets and Liabilities Held f41</vt:lpstr>
      <vt:lpstr>Debt (Narrative) (Details)</vt:lpstr>
      <vt:lpstr>Debt (Schedule of Debt) (Detail</vt:lpstr>
      <vt:lpstr>Share Repurchas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8T16:03:33Z</dcterms:created>
  <dcterms:modified xmlns:dcterms="http://purl.org/dc/terms/" xmlns:xsi="http://www.w3.org/2001/XMLSchema-instance" xsi:type="dcterms:W3CDTF">2015-08-28T16:03:33Z</dcterms:modified>
  <dc:title xmlns:dc="http://purl.org/dc/elements/1.1/">Untitled</dc:title>
  <dc:description xmlns:dc="http://purl.org/dc/elements/1.1/"/>
  <dc:subject xmlns:dc="http://purl.org/dc/elements/1.1/"/>
  <cp:keywords/>
  <cp:category/>
</cp:coreProperties>
</file>